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Content assets" sheetId="11" state="visible" r:id="rId11"/>
    <sheet xmlns:r="http://schemas.openxmlformats.org/officeDocument/2006/relationships" name="Line of Credit and Paycheck Pro" sheetId="12" state="visible" r:id="rId12"/>
    <sheet xmlns:r="http://schemas.openxmlformats.org/officeDocument/2006/relationships" name="Redeemable Convertible Preferre" sheetId="13" state="visible" r:id="rId13"/>
    <sheet xmlns:r="http://schemas.openxmlformats.org/officeDocument/2006/relationships" name="Earnings (Loss) Per Share" sheetId="14" state="visible" r:id="rId14"/>
    <sheet xmlns:r="http://schemas.openxmlformats.org/officeDocument/2006/relationships" name="Stock-Based Compensation" sheetId="15" state="visible" r:id="rId15"/>
    <sheet xmlns:r="http://schemas.openxmlformats.org/officeDocument/2006/relationships" name="Segment and Geographic Informa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Basis of Presentation and Sum_2" sheetId="21" state="visible" r:id="rId21"/>
    <sheet xmlns:r="http://schemas.openxmlformats.org/officeDocument/2006/relationships" name="Business Combinations (Tables)" sheetId="22" state="visible" r:id="rId22"/>
    <sheet xmlns:r="http://schemas.openxmlformats.org/officeDocument/2006/relationships" name="Content assets (Tables)" sheetId="23" state="visible" r:id="rId23"/>
    <sheet xmlns:r="http://schemas.openxmlformats.org/officeDocument/2006/relationships" name="Redeemable Convertible Prefer_2" sheetId="24" state="visible" r:id="rId24"/>
    <sheet xmlns:r="http://schemas.openxmlformats.org/officeDocument/2006/relationships" name="Earnings (Loss) Per Share (Tabl" sheetId="25" state="visible" r:id="rId25"/>
    <sheet xmlns:r="http://schemas.openxmlformats.org/officeDocument/2006/relationships" name="Stock-Based Compensation (Table" sheetId="26" state="visible" r:id="rId26"/>
    <sheet xmlns:r="http://schemas.openxmlformats.org/officeDocument/2006/relationships" name="Segment and Geographic Inform_2" sheetId="27" state="visible" r:id="rId27"/>
    <sheet xmlns:r="http://schemas.openxmlformats.org/officeDocument/2006/relationships" name="Commitments and Contingencies (" sheetId="28" state="visible" r:id="rId28"/>
    <sheet xmlns:r="http://schemas.openxmlformats.org/officeDocument/2006/relationships" name="Organization and Business (Deta" sheetId="29" state="visible" r:id="rId29"/>
    <sheet xmlns:r="http://schemas.openxmlformats.org/officeDocument/2006/relationships" name="Basis of Presentation and Sum_3"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Basis of Presentation and Sum_7" sheetId="34" state="visible" r:id="rId34"/>
    <sheet xmlns:r="http://schemas.openxmlformats.org/officeDocument/2006/relationships" name="Basis of Presentation and Sum_8" sheetId="35" state="visible" r:id="rId35"/>
    <sheet xmlns:r="http://schemas.openxmlformats.org/officeDocument/2006/relationships" name="Basis of Presentation and Sum_9" sheetId="36" state="visible" r:id="rId36"/>
    <sheet xmlns:r="http://schemas.openxmlformats.org/officeDocument/2006/relationships" name="Business Combinations (Details)" sheetId="37" state="visible" r:id="rId37"/>
    <sheet xmlns:r="http://schemas.openxmlformats.org/officeDocument/2006/relationships" name="Business Combinations (Detail_2" sheetId="38" state="visible" r:id="rId38"/>
    <sheet xmlns:r="http://schemas.openxmlformats.org/officeDocument/2006/relationships" name="Business Combinations (Detail_3" sheetId="39" state="visible" r:id="rId39"/>
    <sheet xmlns:r="http://schemas.openxmlformats.org/officeDocument/2006/relationships" name="Business Combinations (Detail_4" sheetId="40" state="visible" r:id="rId40"/>
    <sheet xmlns:r="http://schemas.openxmlformats.org/officeDocument/2006/relationships" name="Content assets (Details)" sheetId="41" state="visible" r:id="rId41"/>
    <sheet xmlns:r="http://schemas.openxmlformats.org/officeDocument/2006/relationships" name="Content assets (Details) - Sche" sheetId="42" state="visible" r:id="rId42"/>
    <sheet xmlns:r="http://schemas.openxmlformats.org/officeDocument/2006/relationships" name="Content assets (Details) - Sc_2" sheetId="43" state="visible" r:id="rId43"/>
    <sheet xmlns:r="http://schemas.openxmlformats.org/officeDocument/2006/relationships" name="Line of Credit and Paycheck P_2" sheetId="44" state="visible" r:id="rId44"/>
    <sheet xmlns:r="http://schemas.openxmlformats.org/officeDocument/2006/relationships" name="Redeemable Convertible Prefer_3" sheetId="45" state="visible" r:id="rId45"/>
    <sheet xmlns:r="http://schemas.openxmlformats.org/officeDocument/2006/relationships" name="Redeemable Convertible Prefer_4" sheetId="46" state="visible" r:id="rId46"/>
    <sheet xmlns:r="http://schemas.openxmlformats.org/officeDocument/2006/relationships" name="Redeemable Convertible Prefer_5" sheetId="47" state="visible" r:id="rId47"/>
    <sheet xmlns:r="http://schemas.openxmlformats.org/officeDocument/2006/relationships" name="Earnings (Loss) Per Share  (Det" sheetId="48" state="visible" r:id="rId48"/>
    <sheet xmlns:r="http://schemas.openxmlformats.org/officeDocument/2006/relationships" name="Earnings (Loss) Per Share  (D_2"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 xmlns:r="http://schemas.openxmlformats.org/officeDocument/2006/relationships" name="Stock-Based Compensation (Det_3" sheetId="52" state="visible" r:id="rId52"/>
    <sheet xmlns:r="http://schemas.openxmlformats.org/officeDocument/2006/relationships" name="Segment and Geographic Inform_3" sheetId="53" state="visible" r:id="rId53"/>
    <sheet xmlns:r="http://schemas.openxmlformats.org/officeDocument/2006/relationships" name="Segment and Geographic Inform_4"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Income Taxes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Information Line Items</t>
        </is>
      </c>
    </row>
    <row r="4">
      <c r="A4" s="4" t="inlineStr">
        <is>
          <t>Entity Registrant Name</t>
        </is>
      </c>
      <c r="B4" s="4" t="inlineStr">
        <is>
          <t>CuriosityStream
Inc.</t>
        </is>
      </c>
    </row>
    <row r="5">
      <c r="A5" s="4" t="inlineStr">
        <is>
          <t>Trading Symbol</t>
        </is>
      </c>
      <c r="B5" s="4" t="inlineStr">
        <is>
          <t>CURI</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52594879</v>
      </c>
    </row>
    <row r="9">
      <c r="A9" s="4" t="inlineStr">
        <is>
          <t>Amendment Flag</t>
        </is>
      </c>
      <c r="B9" s="4" t="inlineStr">
        <is>
          <t>false</t>
        </is>
      </c>
    </row>
    <row r="10">
      <c r="A10" s="4" t="inlineStr">
        <is>
          <t>Entity Central Index Key</t>
        </is>
      </c>
      <c r="B10" s="4" t="inlineStr">
        <is>
          <t>0001776909</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139</t>
        </is>
      </c>
    </row>
    <row r="23">
      <c r="A23" s="4" t="inlineStr">
        <is>
          <t>Entity Incorporation, State or Country Code</t>
        </is>
      </c>
      <c r="B23" s="4" t="inlineStr">
        <is>
          <t>DE</t>
        </is>
      </c>
    </row>
    <row r="24">
      <c r="A24" s="4" t="inlineStr">
        <is>
          <t>Entity Tax Identification Number</t>
        </is>
      </c>
      <c r="B24" s="4" t="inlineStr">
        <is>
          <t>84-1797523</t>
        </is>
      </c>
    </row>
    <row r="25">
      <c r="A25" s="4" t="inlineStr">
        <is>
          <t>Entity Address, Address Line One</t>
        </is>
      </c>
      <c r="B25" s="4" t="inlineStr">
        <is>
          <t>8484
Georgia Ave</t>
        </is>
      </c>
    </row>
    <row r="26">
      <c r="A26" s="4" t="inlineStr">
        <is>
          <t>Entity Address, Address Line Two</t>
        </is>
      </c>
      <c r="B26" s="4" t="inlineStr">
        <is>
          <t>Suite 700</t>
        </is>
      </c>
    </row>
    <row r="27">
      <c r="A27" s="4" t="inlineStr">
        <is>
          <t>Entity Address, City or Town</t>
        </is>
      </c>
      <c r="B27" s="4" t="inlineStr">
        <is>
          <t>Silver Spring</t>
        </is>
      </c>
    </row>
    <row r="28">
      <c r="A28" s="4" t="inlineStr">
        <is>
          <t>Entity Address, State or Province</t>
        </is>
      </c>
      <c r="B28" s="4" t="inlineStr">
        <is>
          <t>MD</t>
        </is>
      </c>
    </row>
    <row r="29">
      <c r="A29" s="4" t="inlineStr">
        <is>
          <t>Entity Address, Postal Zip Code</t>
        </is>
      </c>
      <c r="B29" s="4" t="inlineStr">
        <is>
          <t>20910</t>
        </is>
      </c>
    </row>
    <row r="30">
      <c r="A30" s="4" t="inlineStr">
        <is>
          <t>City Area Code</t>
        </is>
      </c>
      <c r="B30" s="4" t="inlineStr">
        <is>
          <t>(301)</t>
        </is>
      </c>
    </row>
    <row r="31">
      <c r="A31" s="4" t="inlineStr">
        <is>
          <t>Local Phone Number</t>
        </is>
      </c>
      <c r="B31" s="4" t="inlineStr">
        <is>
          <t>755-2050</t>
        </is>
      </c>
    </row>
    <row r="32">
      <c r="A32" s="4" t="inlineStr">
        <is>
          <t>Title of 12(b) Security</t>
        </is>
      </c>
      <c r="B32" s="4" t="inlineStr">
        <is>
          <t>Common Stock, par value $0.0001</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s</t>
        </is>
      </c>
      <c r="B4" s="4" t="inlineStr">
        <is>
          <t>Note 3 – Business Combinations Acquisition of One Day University On May 11, 2021, the Company
consummated the acquisition of 100% ownership of One Day University (ODU) pursuant to that certain Asset Purchase Agreement, (APA) dated
May 11, 2021 (“the Acquisition Date”), by and among ODU and the Company for the aggregate consideration of $4,500 (“the
Acquisition”). ODU provides access to talks and lectures from professors at colleges and universities in the United States. At closing of the Acquisition,
the Company paid $4,000 of cash consideration with the remaining $500 to be held by the Company as a holdback for indemnification purposes.
The holdback of $500 will be released twelve months after the Acquisition Date and is recorded in restricted cash and in accrued expenses
and other liabilities as of June 30, 2021 on the unaudited consolidated balance sheets. The acquisition was accounted
for as a purchase, with the results of operations, which were not material, of ODU included in the Company's consolidated results from
May 11, 2021. Based on a preliminary purchase price allocation, the purchase consideration was allocated to assets acquired and liabilities
assumed based on their fair values as of the Acquisition Date as follows:
Accounts receivable $ 35
Property and equipment 11
Content and intangibles 2,300
Goodwill 2,565
Accounts payable (3 )
Deferred revenue (408 )
$ 4,500 The preliminary allocation of
the estimated purchase price is based upon management's estimates and is subject to revision, as a more detailed analysis of intangible
assets, certain tangible assets, and other assets and liabilities is completed and additional information on the fair value of assets
and liabilities becomes available, including receipt of final appraisals of the net assets acquired. A change in the fair value of the
net assets may change the amount of the purchase price allocable to goodwill and could impact the amounts of amortization expense. The
Company used discounted cash flows analyses, which represent Level 3 fair value measurements, to assess certain components of its purchase
price allocation, including acquired intangible assets. The acquisition of goodwill
arises from the opportunity for synergies of the combined companies to grow and strengthen the Company's content proposition by adding
lectures from top professors and expanding the customer base. The acquisition expands the Company's subscription video on demand services
by adding monthly and annual subscribers. The goodwill is not amortized for financial reporting purposes, but is deductible for federal
tax purposes. The Company incurred approximately
$21 in Acquisition-related expenses, which are reported in general and administrative expenses of the consolidated statement of operations
for the three and six months ended June 30, 2021. The amounts allocated to
content and intangibles has been attributed to the following categories and will be amortized over the useful lives of each individual
asset identified on a straight-line basis as follows:
Fair value Estimated
Content $ 1,000 4.2
Customer relationships 700 3.0
Trademark 500 6.5
Covenant-not-to-compete 100 3.0
Total intangibles 1,300
Total content and intangibles $ 2,300 Content relates to the lectures
available on the ODU library as well as premium programs available for purchase on the ODU platform. The cost approach was used to estimate
the value of the content library as of the valuation date. The economic life was determined based on the lecturer’s license period
of 5 years starting on the date the titles were published. ODU content is recorded as part of Content assets, net on the unaudited consolidated
balance sheets. Customer relationships represent
the fair value of the future projected revenue that will be derived from the sales of lectures to existing customers of ODU. Customer
relationships were valued using the discounted cash flow method under the income approach. The underlying cash flows are based on historical
attrition rates. The economic life was determined based on the period in which the Company expects to receive most of the cash flows from
the existing customers. The trademark intangible relates
to the “One Day University” trade name. The fair value was determined using the relief-from-royalty method under the income
approach. This valuation method estimates the fair value of an asset calculating the revenues attributable to the trademark for the use
of the asset, multiplied by a royalty rate. The economic life was determined based on the remaining expected period of use of the trademark. Covenant-not-to-compete relates
to an agreement between the Company and ODU’s management not to work for a competitor of the Company and limits ODU management’s
ability to compete with the Company. The valuation method used to estimate the fair value was the income approach. The economic life was
determined based on the remaining contractual life of the covenant-not-to-compete agreement. Intangible assets as of June
30, 2021 were comprised of the following:
As of June 30, 2021
Remaining Amortization Gross Accumulated Net
Trademark 6.4 $ 500 $ 11 $ 489
Covenant-not-to-compete 2.9 100 5 95
Customer relationships 2.9 700 31 669
Intangible assets, net $ 1,300 $ 47 $ 1,253 Reverse merger acquisition On
October 14, 2020, the Company consummated the Merger, pursuant to the terms of the Merger Agreement dated August 10, 2020, with Legacy
CuriosityStream surviving the merger as a wholly owned subsidiary of the Company. At the effective time of the
Merger (the “Effective Time”), all (100%) of the issued and outstanding shares of capital stock of Legacy CuriosityStream
were converted into an aggregate of 31,556,837 shares (the “Merger Shares”) of Common Stock. Pursuant to the Merger Agreement,
1,501,758 Merger Shares issued by the Company at closing would be held in escrow for a period of twelve months after the Closing Date
to satisfy indemnification obligations and an additional 19,924 Merger Shares would be held in escrow pending final working capital calculations
(collectively, the “Escrow Shares”). On February 22, 2021, the 19,924 Merger Shares held in escrow pending final working
capital calculations were released and cancelled from escrow. In connection with the Closing,
and pursuant to the terms of a PIPE Subscription Agreement entered into by the Company with certain third-party investors (the “PIPE
Investors”) in connection with the execution of the Merger Agreement, the Company completed the issuance of an aggregate of 2,500,000
newly-issued shares of Common Stock for an aggregate purchase price of $25.0 million (the “PIPE”). The shares of
Common Stock issued by the Company pursuant to the PIPE were issued concurrently with the Closing of the Merger on the Closing Date. The
Company received $16.5 million in cash from the SAQN trust account and $25.0 million from the PIPE investors related to the issuance
of 2,500,000 shares of Common Stock. The Company paid a total of $5.7 million of transaction costs related to the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ent assets</t>
        </is>
      </c>
      <c r="B1" s="2" t="inlineStr">
        <is>
          <t>6 Months Ended</t>
        </is>
      </c>
    </row>
    <row r="2">
      <c r="B2" s="2" t="inlineStr">
        <is>
          <t>Jun. 30, 2021</t>
        </is>
      </c>
    </row>
    <row r="3">
      <c r="A3" s="3" t="inlineStr">
        <is>
          <t>Disclosure of Content Assets [Abstract]</t>
        </is>
      </c>
    </row>
    <row r="4">
      <c r="A4" s="4" t="inlineStr">
        <is>
          <t>Content assets</t>
        </is>
      </c>
      <c r="B4" s="4" t="inlineStr">
        <is>
          <t xml:space="preserve">Note
4 — Content assets Content
assets consisted of the following:
As of
June 30, December 31,
Licensed content, net
Released, less amortization 10,108 9,985
Prepaid and unreleased 4,783 3,022
14,891 13,007
Produced content, net
Released, less amortization 13,137 9,071
In production 21,095 10,848
In development and pre-production 13 -
34,245 19,919
Total $ 49,136 $ 32,926 As of June 30, 2021, $4,903, $2,961, and $1,148 of the $10,108 unamortized
cost of the licensed content that has been released is expected to be amortized in each of the next three years. As of June 30, 2021,
$3,274, $3,274, and $3,169 of the $13,137 unamortized cost of the produced content that has been released is expected to be amortized
in each of the next three years. In accordance with its accounting
policy for content assets, the Company amortized licensed content costs and produced content costs during the three and six months ended
June 30, 2021 and 2020, respectively as follows:
Three Months Ended June 30, Six Months Ended June 30,
2021 2020 2021 2020
Licensed content $ 1,595 $ 2,050 $ 3,278 $ 3,352
Produced content 2,658 1,114 3,711 1,345
$ 4,253 $ 3,164 $ 6,989 $ 4,6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ne of Credit and Paycheck Protection Program Loan</t>
        </is>
      </c>
      <c r="B1" s="2" t="inlineStr">
        <is>
          <t>6 Months Ended</t>
        </is>
      </c>
    </row>
    <row r="2">
      <c r="B2" s="2" t="inlineStr">
        <is>
          <t>Jun. 30, 2021</t>
        </is>
      </c>
    </row>
    <row r="3">
      <c r="A3" s="3" t="inlineStr">
        <is>
          <t>Debt Disclosure [Abstract]</t>
        </is>
      </c>
    </row>
    <row r="4">
      <c r="A4" s="4" t="inlineStr">
        <is>
          <t>Line of credit and Paycheck Protection Program Loan</t>
        </is>
      </c>
      <c r="B4" s="4" t="inlineStr">
        <is>
          <t>Note
5 — Line of credit and Paycheck Protection Program Loan On
February 12, 2020, the Company obtained a one-year $4,500 line of credit facility from a bank. The line of credit calls for interest-only
monthly payments at a rate equal to the LIBOR Daily Floating Rate plus 2.25%. The loan carries an unused fee of 0.25% annually on all
committed but unused capital, payable quarterly in arrears. The entire unpaid principal balance was scheduled to be due upon the original
loan maturity date of February 28, 2021. The line of credit facility is collateralized by cash of $4,500. At June 30, 2021 and December 31,
2020, there were no balances drawn and owed under the facility. During February 2021, the loan maturity date was extended to February
28, 2022. On
May 1, 2020, the Company applied for and received funding from the Paycheck Protection Program (“PPP”) in the amount of $1,158
under the Coronavirus Aid, Relief and Economic Security Act (“CARES Act”) (the “PPP Loan”). The PPP Loan matures
in May 2022 and bears interest at a rate of 1.0% per annum. Monthly amortized principal and interest payments are deferred for six
months after the date of disbursement. The PPP provides that the use of the PPP Loan amount shall be limited to certain qualifying expenses
and may be partially or wholly forgiven in accordance with the requirements set forth in the CARES Act. The amount of loan proceeds eligible
for forgiveness takes into account a number of factors, including the amount of loan proceeds used by the Company during the specified
period after the loan origination for certain purposes including payroll costs, rent payments on certain leases, and certain qualified
utility payments. The
Company elected to recognize earnings as funds are applied to covered expenses and classify the application of funds as a reduction of
the related expense in the consolidated statement of operations. During the six months ended June 30, 2020, $990 of loan proceeds were
applied to cover payroll and non-payroll expenses per the PPP. As a result, general and administrative expenses during the period from
May 1 to June 30, 2020 within the statement of operations were reduced by this amount. Should the Company’s loan forgiveness application
be rejected, the Company may be required to repay all, or a portion of the funds received under the PPP under an amortization schedule
through May 2025 with an annual interest rate of 1%. The Company believes it has met all the requirements under the PPP, and anticipates that it will not be required to repay any portion of the g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Equity</t>
        </is>
      </c>
      <c r="B1" s="2" t="inlineStr">
        <is>
          <t>6 Months Ended</t>
        </is>
      </c>
    </row>
    <row r="2">
      <c r="B2" s="2" t="inlineStr">
        <is>
          <t>Jun. 30, 2021</t>
        </is>
      </c>
    </row>
    <row r="3">
      <c r="A3" s="3" t="inlineStr">
        <is>
          <t>Redeemable Convertible Preferred Stock And Stockholders Equity [Abstract]</t>
        </is>
      </c>
    </row>
    <row r="4">
      <c r="A4" s="4" t="inlineStr">
        <is>
          <t>Redeemable convertible preferred stock and stockholders’ equity</t>
        </is>
      </c>
      <c r="B4" s="4" t="inlineStr">
        <is>
          <t>Note
6 — Redeemable convertible preferred stock and stockholders’ equity Common
Stock In
connection with the Business Combination, the Company amended and restated its certificate of incorporation. As of June 30, 2021 and
December 31, 2020, the Company has authorized the issuance of 126,000,000 shares of capital stock, par value of $0.0001 per share, consisting
of (a) 125,000,000 shares of common stock, and (b) 1,000,000 shares of preferred stock. On February 8, 2021, the
Company consummated an underwritten public offering (the “Offering”) of 6,500,000 shares of the Company’s common stock,
par value per share $0.0001 (“Common Stock”), plus an over-allotment option to purchase up to 975,000 additional shares of
Common Stock granted to the underwriters who participated in the Offering, which was exercised by the underwriters in full on February
5, 2021. The net proceeds from the Offering were $94,100, after deducting $6,811 in underwriting discounts and commissions. The Company
also incurred and paid offering expenses in connection with the Offering of $707 during the six months ended June 30, 2021. Warrants As
of June 30, 2021, the Company had 3,054,203 Public Warrants (including 353,000 warrants issued in connection with the PIPE) and 3,676,000
Private Placement Warrants outstanding. Private Placement Warrants are liability-classified, and the Public Warrants and PIPE Warrants
are equity-classified. Following
the consummation of the Business Combination, holders of the Public Warrants, Private Placement Warrants, and PIPE Warrants are entitled
to acquire common stock of the Company. Each whole warrant entitles the registered holder to purchase one share of the Company’s
common stock at an exercise price of $11.50 per share, beginning 30 days after the Closing Date. All Warrants will expire five
years after the completion of the Business Combination. Once
the Public Warrants and PIPE Warrants became exercisable, the Company has the right to redeem the outstanding warrants in whole and not
in part at a price of $0.01 per warrant upon a minimum of 30 days’ prior written notice of redemption, if and only if the last
sale price of the Company’s common stock matched or exceeded $18.00 per share for any 20 trading days within a 30-trading day period
ending on the third trading day prior to the date on which the Company sent the notice of redemption to the warrant holders. The
Private Placement Warrants are identical to the Public Warrants except that, so long as they are held by the Sponsor or its permitted
transferees: (i) they will not be redeemable by the Company; (ii) they may be exercised by the holders on a cashless basis;
and (iii) they are subject to registration rights.
Warrant
Type Cash
Exercise Price
per Share Warrants Outstanding 12/31/20 Warrants Exercised during
the six months ended 06/30/21 Warrants Outstanding 06/30/21
Public
Warrants (CURIW) and PIPE Warrants $ 11.50 7,786,589 (4,732,386 ) 3,054,203
Private
Placement $ 11.50 3,676,000 - 3,676,000
Total 11,462,589 (4,732,386 ) 6,730,203 The
Company received total proceeds of $54,898 related to the exercise of Public Warrants of which $54,422 relate to warrants exercised during
the six months ended June 30, 2021 and $476 relate to warrants exercised in December 2020. There were no warrants exercised during the
three months ended June 30, 2021. The
warrant liability related to the Private Placement Warrants is recorded at fair value as of each reporting date with the change in fair
value reported within other income (expense) in the accompanying consolidated statements of operations as “Change in fair value
of warrant liability” until the warrants are exercised, expired or other facts and circumstances lead the warrant liability to
be reclassified to stockholder’s equity (deficit). The fair value of the warrant liability for the Private Placement Warrants was
estimated using a Black-Scholes pricing model using Level 3 inputs. The significant assumptions used in preparing the Black-Scholes option
pricing model are as follows:
As of As of
Exercise Price $ 11.50 $ 11.50
Stock Price (CURI) $ 13.64 $ 13.95
Expected volatility 50.00 % 39.63 %
Expected warrant term (years) 4.29 4.78
Risk-free interest rate 0.67 % 0.36 %
Dividend yield 0 % 0 %
Fair Value per Private Placement Warrant $ 6.22 $ 5.67 The change in fair value of the private placement warrant liability
for the three and six months ended June 30, 2021, resulted in a gain of $1,764 and a loss of $2,022, respectively. During
November and December 2018, in connection with a private placement equity offering, Legacy CuriosityStream issued 14,557,000 shares
of Series A Redeemable Convertible Preferred Stock (“Series A Preferred Stock”) in exchange for gross proceeds of $145,570.
Legacy CuriosityStream incurred equity issuance costs of $8,027 in connection with this offering, which were reflected as a reduction
to the initial carrying value of the Series A Preferred Stock balance. Holders
of Series A Preferred Stock were entitled to dividends equal to 10% of the Accrued Value (defined as the original liquidation preference
of $10.00 per share of Series A Preferred Stock plus an additional amount equal to the dollar amount of any accrued but unpaid dividends)
per annum. Such dividends were cumulative and accrued daily in arrears. Cash dividends were payable when, as and if declared by the Board
of Directors. If the Board of Directors did not declare a cash dividend in respect of all or a portion of the dividend when due, the
Accrued Value of the Series A Preferred Stock was increased by a corresponding amount. The
Company classifies preferred shares that feature redemption rights that are either within the control of the holder or subject to redemption
upon the occurrence of uncertain events not solely within the Company’s control, as temporary equity. Given the redemption rights
contained within the Series A Preferred Stock, the Company accounted for the outstanding preferred stock as temporary equity through
the Closing Date. Series A Preferred Stock was initially recorded at its fair value, net of transaction costs, at the original issuance
date. At each reporting period prior to the Closing Date, the amount was adjusted by accreting changes in the redemption value over the
period from the date of issuance to the earliest redemp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 xml:space="preserve">Note
7 — Earnings (loss) per share Basic
and diluted earnings (loss) per share calculations are calculated on the basis of the weighted average number of shares of the Company’s
common stock outstanding during the respective periods. Diluted earnings (loss) per share give effect to all dilutive potential common
shares outstanding during the period using the treasury stock method for stock options and other potentially dilutive securities and
the if-converted method for redeemable convertible preferred stock prior to the Business Combination. In computing diluted earnings (loss)
per share, the average fair value of the Company’s common stock for the period is used to determine the number of shares assumed
to be purchased from the exercise price of the options. Purchases of treasury stock reduce the outstanding shares commencing on the date
that the stock is purchased. Common stock equivalents are excluded from the calculation when a loss is incurred as their effect would
be anti-dilutive.
Three months ended Six months ended
2021 2020 2021 2020
Numerator - Basic EPS:
Net loss $ (8,304 ) $ (4,317 ) $ (27,059 ) $ (16,110 )
Preferred dividends and accretion of issuance costs - (4,354 ) - (8,591 )
Net loss attributable to common stockholders - basic (8,304 ) (8,671 ) (27,059 ) (24,701 )
Denominator - Basic EPS:
Weighted–average shares – basic 52,566,608 13,164,675 50,327,141 13,164,675
Net loss per share attributable to common stockholders – basic $ (0.16 ) $ (0.66 ) $ (0.54 ) $ (1.88 )
Numerator - Diluted EPS:
Net loss $ (8,304 ) $ (4,317 ) $ (27,059 ) $ (16,110 )
Preferred dividends and accretion of issuance costs - (4,354 ) - (8,591 )
Decrease in fair value of Private Placement Warrants (1,784 ) - - -
Net loss attributable to common stockholders - diluted (10,088 ) (8,671 ) (27,059 ) (24,701 )
Denominator - Diluted EPS:
Weighted–average shares – basic 52,566,608 13,164,675 50,327,141 13,164,675
Incremental common shares from assumed exercise of Private Placement Warrants 401,846 - - -
Weighted–average shares – diluted 52,968,454 13,164,675 50,327,141 13,164,675
Net loss per share attributable to common stockholders – diluted $ (0.19 ) $ (0.66 ) $ (0.54 ) $ (1.88 ) For
the three and six months ended June 30, 2021 and 2020, the following share equivalents were excluded from the computation of diluted
net loss per share as the inclusion of such shares would be anti-dilutive due to the net loss incurred during each period and for
the Private Placement Warrants, due to the change in fair value of warrant liability resulting in an increase to net loss for the
six months ended June 30, 2021. Common shares issuable for warrants, options, and restricted stock units represent the total amount
of outstanding warrants, stock options, and restricted stock units at June 30, 2021 and 2020.
Three months ended Six months ended
2021 2020 2021 2020
Antidilutive shares excluded:
Options 4,737,222 2,566,312 4,737,222 2,566,312
Restricted Stock Units 772,284 - 772,284 -
Warrants 3,054,203 - 6,730,203 -
Series A Preferred Stock - 18,382,847 - 18,382,847
8,563,709 20,949,159 12,239,709 20,949,1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Note
8 — Stock-based compensation The
Company measures the cost of employee services received in exchange for an award of equity instruments based on the grant date fair value
of the award. The fair value is recognized in earnings over the period during which an employee is required to provide the service. The
Company accounts for forfeitures as they occur. CuriosityStream
2020 Omnibus Plan In
October 2020, the Board of Directors of the Company adopted the CuriosityStream 2020 Omnibus Plan (the “2020 Plan”). The
2020 Plan became effective upon consummation of the Business Combination and succeeds the Legacy CuriosityStream Stock Option Plan. Upon
adoption of the 2020 Plan, a total of 7,725,000 shares were approved to be issued as stock options, share appreciation rights, restricted
stock units and restricted stock. The
following table summarizes stock option and restricted stock unit (RSU) activity for the six months ended June 30, 2021:
Stock
Options Restricted
Stock Units
Number
of Shares Number
of Weighted-
Number
of Weighted-
Outstanding
at December 31, 2020 2,538,648 4,710,717 $ 7.06 413,277 $ 9.21
Granted
(1) (584,024 ) 207,398 15.96 376,626 14.74
Options
exercised and RSUs vested - (103,572 ) 4.06 (7,726 ) 13.79
Forfeited
or expired 87,214 (77,321 ) 4.13 (9,893 ) 11.56
Outstanding
at June 30, 2021 2,041,838 4,737,222 $ 7.50 772,284 $ 11.83 (1) Included in options granted during the six months ended June 30, 2021, is a total of 152,358 fully vested options with an exercise price of $16.42 and a five-year contractual term, which resulted in compensation expense totaling $0.9 million being recorded upon grant. Such options were granted during the three months ended March 31, 2021. The intrinsic value of options
exercised during the three and six months ended June 30, 2021 was $315 and $1,266, respectively. There were no options exercised during
the six months ended June 30, 2020. Options and RSUs historically
have a four-year vesting period with 25% of the shares vesting on each anniversary date. Grants during the six months ended June 30, 2021
generally have a four-year vesting period with options vesting quarterly or monthly and RSUs vesting monthly. When options are exercised,
the Company’s policy is to issue previously unissued shares of Common Stock to satisfy share option exercises. The fair value of stock option
awards is estimated using the Black-Scholes option pricing model, which includes several assumptions including Company’s estimates
of stock price volatility, employee stock option exercise behaviors, future dividend payments, and risk-free interest rates. The
expected term of options granted is the estimated period of time from the beginning of the vesting period to the date of expected exercise
or other settlement, based on historical exercises and post-vesting terminations. The Company generally estimates expected term based
on the midpoint between the vesting date and the end of the contractual term, the simplified method, given the lack of historical exercise
behavior. The
Company uses historical volatility of similar public companies for estimating volatility. The risk-free interest rate is estimated using
the rate of return on U.S. Treasury securities with maturities that approximate to the expected term of the option. The Company does
not currently anticipate declaring any dividends. Assumptions used to value
the options granted and the resulting weighted-average grant date fair value and stock-based compensation expense for the three and six
months ended June 30, 2021 and 2020 were as follows:
Three months ended Six months ended
2021 2020 2021 2020
Dividend yield N/A 0 % 0 % 0 %
Expected volatility N/A 60 % 60 % 60 %
Expected term (years) N/A 6.25 2.50-6.25 6.25
Risk-free interest rate N/A 1.48 % 0.14%-1.11 % 0.45%-1.72 %
Weighted average grant date fair value N/A $ 2.38 $ 6.61 $ 2.06
Stock-based compensation – Options $ 910 $ 438 $ 2,729 $ 764
Stock-based compensation - RSUs $ 627 $ - $ 1,131 $ - Stock-based
compensation cost is measured at the grant date, based on the fair value of the award, and is recognized on a straight-line basis over
the requisite servic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1</t>
        </is>
      </c>
    </row>
    <row r="3">
      <c r="A3" s="3" t="inlineStr">
        <is>
          <t>Segment Reporting [Abstract]</t>
        </is>
      </c>
    </row>
    <row r="4">
      <c r="A4" s="4" t="inlineStr">
        <is>
          <t>Segment and geographic information</t>
        </is>
      </c>
      <c r="B4" s="4" t="inlineStr">
        <is>
          <t>Note
9 — Segment and geographic information The
Company operates as one operating segment. The Company’s chief operating decision maker (“CODM”) is its chief executive
officer, who reviews financial information presented on an entity-wide basis for purposes of making operating decisions, assessing financial
performance and allocating resources. All
long-lived tangible assets are located in the United States. Revenue by geographic location, based on the location of the customers,
with no foreign country individually comprising greater than 10% of total revenue, is as follows:
Three Months Ended Six Months Ended
2021 2020 2021 2020
United States $ 12,111 79 % $ 10,241 85 % $ 19,266 76 % $ 16,069 82 %
International 3,233 21 % 1,808 15 % 6,014 24 % 3,447 18 %
$ 15,344 100 % $ 12,049 100 % $ 25,280 100 % $ 19,516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0 — Commitments and contingencies Content
commitments At June 30, 2021, the Company
had $30,074 of content obligations comprised of $6,581 included in current content liabilities in the accompanying consolidated balance
sheets, and $23,493 of obligations that are not reflected in the accompanying consolidated balance sheets as they did not yet meet the
asset recognition criteria for content assets (see Note 4). Content obligations of $25,848 and $4,226 are expected to be paid during the
six months ending December 31, 2021 and the year ending December 31, 2022, respectively. At December 31, 2020, the
Company had $26,022 of content obligations comprised of $2,116 included in current content liabilities in the accompanying consolidated
balance sheets and $23,906 of obligations that are not reflected in the accompanying consolidated balance sheets as they did not yet
meet the asset recognition criteria for content assets. Content
obligations include amounts related to licensed, commissioned and internally produced streaming content. An obligation for the production
of content includes non-cancelable commitments under creative talent and employment agreements. An obligation for the licensed and commissioned
content is incurred at the time the Company enters into an agreement to obtain future titles. Once a title becomes available, a content
liability is generally recorded. Certain agreements include the obligation to license rights for unknown future titles, the ultimate
quantity and/or fees for which are not yet determinable as of the reporting date. Advertising
commitments The Company has certain commitments
with regards to future advertising and marketing expenses as stated in the various licensee agreements. Certain of the agreements do not
specify the amount of advertising and marketing commitment; however, the total commitments for agreements which do specify the amount
are $12,016 as of June 30, 2021, of which $6,016, and $6,000 are expected to be paid during the six months ending December 31, 2021 and
the year ending December 31, 2022, respectively. Operating
leases The
Company leases corporate office space in Silver Spring, Maryland. The lease expires February 28, 2033. The terms of the lease include
a rent abatement period of ten months and a tenant improvement allowance of $93 and $295 for 2020 and 2021, respectively. Total rent paid under the
terms of the lease was $43 and $136 for the three months ended June 30, 2021 and 2020, respectively. Total rent paid was $43 and $272
for the six months ended June 30, 2021 and 2020, respectively. Rent expense has been calculated on a straight-line basis over the term
of the lease. Accordingly, rent expense included in general and administrative expenses in the accompanying consolidated statements of
operations was $127 and $133 for the three months ended June 30, 2021, and 2020, respectively, and rent expense was $257 and $266 for
the six months ended June 30, 2021, and 2020, respectively. The rent and sublease rental income future minimum lease payments for the
above operating lease are as follows:
CuriosityStream
rent Sublease
rental income Net
rent
Remainder
of six months ending December 31, 2021 261 (26 ) 235
Years
Ending December 31,
2022 530 (53 ) 477
2023 543 (54 ) 489
2024 557 (56 ) 501
2025 571 (57 ) 514
Thereafter 4,531 (453 ) 4,078
$ 6,993 $ (699 ) $ 6,2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1 — Income taxes The Company recorded a provision
for income taxes totaling $53 and $40 for the three months ended June 30, 2021 and 2020, respectively, and $79 and $77 for the six months
ended June 30, 2021 and 2020, respectively, primarily related to foreign withholding income taxes. The Company’s provision for income
taxes differs from the federal statutory rate primarily due to the Company being in a full valuation allowance position and not recognizing
a tax benefit attributable to generated losses for either federal or state income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2 — Subsequent events The Company agreed to acquire a limited partnership interest in Spiegel TV Geschichte und Wissen GmbH &amp; Co. KG, a German limited liability
partnership (“JV”), and shares of its general partner, Spiegel TV Geschichte und Wissen Verwaltungs-GmbH for a purchase price
of approximately $4.2 million. The Company will hold 32% of the JV’s partnership interest and 32% of the general partner’s
shares. The Company, Spiegel TV and Autentic GmbH contemporaneously entered into content licensing and pay television and SVOD distribution
agreements as well as a shareholders’ agreement dated July 8, 2021. The closing of the transaction is subject to certain approvals
under German la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7069</v>
      </c>
      <c r="C3" s="6" t="n">
        <v>11203</v>
      </c>
    </row>
    <row r="4">
      <c r="A4" s="4" t="inlineStr">
        <is>
          <t>Restricted cash</t>
        </is>
      </c>
      <c r="B4" s="5" t="n">
        <v>6681</v>
      </c>
      <c r="C4" s="5" t="n">
        <v>6181</v>
      </c>
    </row>
    <row r="5">
      <c r="A5" s="4" t="inlineStr">
        <is>
          <t>Short-term investments</t>
        </is>
      </c>
      <c r="B5" s="5" t="n">
        <v>92487</v>
      </c>
      <c r="C5" s="5" t="n">
        <v>22171</v>
      </c>
    </row>
    <row r="6">
      <c r="A6" s="4" t="inlineStr">
        <is>
          <t>Accounts receivable</t>
        </is>
      </c>
      <c r="B6" s="5" t="n">
        <v>10811</v>
      </c>
      <c r="C6" s="5" t="n">
        <v>7222</v>
      </c>
    </row>
    <row r="7">
      <c r="A7" s="4" t="inlineStr">
        <is>
          <t>Other current assets</t>
        </is>
      </c>
      <c r="B7" s="5" t="n">
        <v>3830</v>
      </c>
      <c r="C7" s="5" t="n">
        <v>4467</v>
      </c>
    </row>
    <row r="8">
      <c r="A8" s="4" t="inlineStr">
        <is>
          <t>Total current assets</t>
        </is>
      </c>
      <c r="B8" s="5" t="n">
        <v>120878</v>
      </c>
      <c r="C8" s="5" t="n">
        <v>51244</v>
      </c>
    </row>
    <row r="9">
      <c r="A9" s="4" t="inlineStr">
        <is>
          <t>Investments</t>
        </is>
      </c>
      <c r="B9" s="5" t="n">
        <v>55716</v>
      </c>
      <c r="C9" s="5" t="n">
        <v>2825</v>
      </c>
    </row>
    <row r="10">
      <c r="A10" s="4" t="inlineStr">
        <is>
          <t>Property and equipment, net</t>
        </is>
      </c>
      <c r="B10" s="5" t="n">
        <v>1298</v>
      </c>
      <c r="C10" s="5" t="n">
        <v>1346</v>
      </c>
    </row>
    <row r="11">
      <c r="A11" s="4" t="inlineStr">
        <is>
          <t>Content assets, net</t>
        </is>
      </c>
      <c r="B11" s="5" t="n">
        <v>49136</v>
      </c>
      <c r="C11" s="5" t="n">
        <v>32926</v>
      </c>
    </row>
    <row r="12">
      <c r="A12" s="4" t="inlineStr">
        <is>
          <t>Intangibles, net</t>
        </is>
      </c>
      <c r="B12" s="5" t="n">
        <v>1253</v>
      </c>
    </row>
    <row r="13">
      <c r="A13" s="4" t="inlineStr">
        <is>
          <t>Goodwill</t>
        </is>
      </c>
      <c r="B13" s="5" t="n">
        <v>2565</v>
      </c>
    </row>
    <row r="14">
      <c r="A14" s="4" t="inlineStr">
        <is>
          <t>Other assets</t>
        </is>
      </c>
      <c r="B14" s="5" t="n">
        <v>310</v>
      </c>
      <c r="C14" s="5" t="n">
        <v>254</v>
      </c>
    </row>
    <row r="15">
      <c r="A15" s="4" t="inlineStr">
        <is>
          <t>Total assets</t>
        </is>
      </c>
      <c r="B15" s="5" t="n">
        <v>231156</v>
      </c>
      <c r="C15" s="5" t="n">
        <v>88595</v>
      </c>
    </row>
    <row r="16">
      <c r="A16" s="3" t="inlineStr">
        <is>
          <t>Current liabilities</t>
        </is>
      </c>
    </row>
    <row r="17">
      <c r="A17" s="4" t="inlineStr">
        <is>
          <t>Current content liabilities</t>
        </is>
      </c>
      <c r="B17" s="5" t="n">
        <v>6581</v>
      </c>
      <c r="C17" s="5" t="n">
        <v>2116</v>
      </c>
    </row>
    <row r="18">
      <c r="A18" s="4" t="inlineStr">
        <is>
          <t>Accounts payable</t>
        </is>
      </c>
      <c r="B18" s="5" t="n">
        <v>5364</v>
      </c>
      <c r="C18" s="5" t="n">
        <v>3577</v>
      </c>
    </row>
    <row r="19">
      <c r="A19" s="4" t="inlineStr">
        <is>
          <t>Accrued expenses and other liabilities</t>
        </is>
      </c>
      <c r="B19" s="5" t="n">
        <v>4627</v>
      </c>
      <c r="C19" s="5" t="n">
        <v>3313</v>
      </c>
    </row>
    <row r="20">
      <c r="A20" s="4" t="inlineStr">
        <is>
          <t>Deferred revenue</t>
        </is>
      </c>
      <c r="B20" s="5" t="n">
        <v>21462</v>
      </c>
      <c r="C20" s="5" t="n">
        <v>12678</v>
      </c>
    </row>
    <row r="21">
      <c r="A21" s="4" t="inlineStr">
        <is>
          <t>Total current liabilities</t>
        </is>
      </c>
      <c r="B21" s="5" t="n">
        <v>38034</v>
      </c>
      <c r="C21" s="5" t="n">
        <v>21684</v>
      </c>
    </row>
    <row r="22">
      <c r="A22" s="4" t="inlineStr">
        <is>
          <t>Warrant liability</t>
        </is>
      </c>
      <c r="B22" s="5" t="n">
        <v>22865</v>
      </c>
      <c r="C22" s="5" t="n">
        <v>20843</v>
      </c>
    </row>
    <row r="23">
      <c r="A23" s="4" t="inlineStr">
        <is>
          <t>Non-current deferred rent liability</t>
        </is>
      </c>
      <c r="B23" s="5" t="n">
        <v>1309</v>
      </c>
      <c r="C23" s="5" t="n">
        <v>1027</v>
      </c>
    </row>
    <row r="24">
      <c r="A24" s="4" t="inlineStr">
        <is>
          <t>Other liabilities</t>
        </is>
      </c>
      <c r="B24" s="5" t="n">
        <v>165</v>
      </c>
      <c r="C24" s="5" t="n">
        <v>67</v>
      </c>
    </row>
    <row r="25">
      <c r="A25" s="4" t="inlineStr">
        <is>
          <t>Total liabilities</t>
        </is>
      </c>
      <c r="B25" s="5" t="n">
        <v>62373</v>
      </c>
      <c r="C25" s="5" t="n">
        <v>43621</v>
      </c>
    </row>
    <row r="26">
      <c r="A26" s="3" t="inlineStr">
        <is>
          <t>Stockholders’ equity (deficit)</t>
        </is>
      </c>
    </row>
    <row r="27">
      <c r="A27" s="4" t="inlineStr">
        <is>
          <t>Preferred stock, $0.0001 par value – 1,000 shares authorized at June 30, 2021 and December 31, 2020; zero shares issued and outstanding as of June 30, 2021 and December 31, 2020</t>
        </is>
      </c>
      <c r="B27" s="4" t="inlineStr">
        <is>
          <t xml:space="preserve"> </t>
        </is>
      </c>
      <c r="C27" s="4" t="inlineStr">
        <is>
          <t xml:space="preserve"> </t>
        </is>
      </c>
    </row>
    <row r="28">
      <c r="A28" s="4" t="inlineStr">
        <is>
          <t>Common stock, $0.0001 par value – 125,000 shares authorized at June 30, 2021 and December 31, 2020; 52,583 shares issued and outstanding at June 30, 2021; 40,289 shares issued and 39,542 shares outstanding as of December 31, 2020</t>
        </is>
      </c>
      <c r="B28" s="5" t="n">
        <v>5</v>
      </c>
      <c r="C28" s="5" t="n">
        <v>4</v>
      </c>
    </row>
    <row r="29">
      <c r="A29" s="4" t="inlineStr">
        <is>
          <t>Additional paid-in capital</t>
        </is>
      </c>
      <c r="B29" s="5" t="n">
        <v>349597</v>
      </c>
      <c r="C29" s="5" t="n">
        <v>197507</v>
      </c>
    </row>
    <row r="30">
      <c r="A30" s="4" t="inlineStr">
        <is>
          <t>Accumulated other comprehensive income (loss)</t>
        </is>
      </c>
      <c r="B30" s="5" t="n">
        <v>-1213</v>
      </c>
      <c r="C30" s="5" t="n">
        <v>10</v>
      </c>
    </row>
    <row r="31">
      <c r="A31" s="4" t="inlineStr">
        <is>
          <t>Accumulated deficit</t>
        </is>
      </c>
      <c r="B31" s="5" t="n">
        <v>-179606</v>
      </c>
      <c r="C31" s="5" t="n">
        <v>-152547</v>
      </c>
    </row>
    <row r="32">
      <c r="A32" s="4" t="inlineStr">
        <is>
          <t>Total stockholders’ equity (deficit)</t>
        </is>
      </c>
      <c r="B32" s="5" t="n">
        <v>168783</v>
      </c>
      <c r="C32" s="5" t="n">
        <v>44974</v>
      </c>
    </row>
    <row r="33">
      <c r="A33" s="4" t="inlineStr">
        <is>
          <t>Total liabilities and stockholders’ equity (deficit)</t>
        </is>
      </c>
      <c r="B33" s="6" t="n">
        <v>231156</v>
      </c>
      <c r="C33" s="6" t="n">
        <v>885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solidated financial statements are prepared in accordance with U.S. generally accepted accounting principles
(U.S. GAAP) and are consistent in all material respects with those applied in the Company’s consolidated financial statements as
of and for the year ended December 31, 2020. In
the opinion of management, the unaudited consolidated financial statements include all adjustments of a normal recurring nature necessary
for the fair presentation of the Company’s financial position, results of operations, and cash flows. The unaudited consolidated
financial statements should be read in conjunction with the audited consolidated financial statements and related notes and Management’s
Discussion and Analysis of Financial Condition and Results of Operations There
have been no material changes in the Company’s significant accounting policies as compared to the significant accounting policies
described in the Company’s consolidated financial statements as of and for the year ended December 31, 2020. </t>
        </is>
      </c>
    </row>
    <row r="5">
      <c r="A5" s="4" t="inlineStr">
        <is>
          <t>Use of estimates</t>
        </is>
      </c>
      <c r="B5" s="4" t="inlineStr">
        <is>
          <t xml:space="preserve">Use
of estimates The preparation of consolidated
financial statements in conformity with U.S. GAAP requires management to make estimates and assumptions that affect amounts reported in
the consolidated financial statements and accompanying notes. Actual results could differ from those estimates. Significant areas in which
management uses estimates include content asset amortization, the assessment of the recoverability of the content assets, the fair value
of assets and liabilities for allocation of the purchase price of companies acquired, and the fair value of common stock, share-based
awards, and liability classified warrants. </t>
        </is>
      </c>
    </row>
    <row r="6">
      <c r="A6" s="4" t="inlineStr">
        <is>
          <t>Concentration of risk</t>
        </is>
      </c>
      <c r="B6" s="4" t="inlineStr">
        <is>
          <t xml:space="preserve">Concentration
of risk Financial
instruments that potentially subject the Company to concentration of credit risk consist principally of cash, cash equivalents, investments,
and accounts receivable. The Company maintains its cash, cash equivalents, and investments with high credit quality financial institutions;
at times, such balances with the financial institutions may exceed the applicable FDIC-insured limits. Accounts
receivable are typically unsecured and are derived from revenues earned from customers primarily located in the United States. </t>
        </is>
      </c>
    </row>
    <row r="7">
      <c r="A7" s="4" t="inlineStr">
        <is>
          <t>Cash and cash equivalents and restricted cash</t>
        </is>
      </c>
      <c r="B7" s="4" t="inlineStr">
        <is>
          <t xml:space="preserve">Cash
and cash equivalents and restricted cash The
Company considers all highly liquid short-term investments purchased with an original maturity of three months or less to be cash
equivalents. At June 30, 2021, restricted
cash represents cash deposits required by a bank as collateral related to the Company’s line of credit of $4,500 and corporate credit
card agreements of $500. The Company has also reserved funds of $1,181 related to the Paycheck Protection Program (PPP) loan (see Note
5) in an escrow account until the PPP loan is forgiven. In addition, as part of the acquisition of One Day University (see Note 3), a
holdback amount of $500 is reserved for indemnification purposes until one year after the acquisition date. </t>
        </is>
      </c>
    </row>
    <row r="8">
      <c r="A8" s="4" t="inlineStr">
        <is>
          <t>Fair value measurement of financial instruments</t>
        </is>
      </c>
      <c r="B8" s="4" t="inlineStr">
        <is>
          <t xml:space="preserve">Fair
value measurement of financial instruments Fair
value is defined as the exit price, or the amount that would be received to sell an asset or paid to transfer a liability in an orderly
transaction between market participants as of the measurement date. The applicable accounting guidance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at each reporting period. Changes in the observability of valuation inputs
may result in a reclassification of levels for certain securities within the fair value hierarchy. The
Company’s assets measured at fair value on a recurring basis include its investments in corporate debt securities and government
debt securities. Level 1 inputs were derived by using unadjusted quoted prices for identical assets in active markets and were used to
value the Company’s investments in government debt securities. Level 2 inputs were derived using prices for similar investments
and were used to value the Company’s investments in corporate debt securities. The
Company’s liabilities measured at fair value on a recurring basis include its Private Placement Warrants. The fair value of the
Private Placement Warrants is considered a Level 3 valuation and is determined using the Black-Scholes valuation model. Refer to Note
6 for significant assumptions which the Company used in the fair value model for the Private Placement Warrants. The
Company’s remaining financial instruments, including cash and cash equivalents, accounts receivable, accounts payable and accrued
expenses, and borrowings on the line of credit are carried at cost, which approximates fair value because of the short-term maturity
of these instruments. </t>
        </is>
      </c>
    </row>
    <row r="9">
      <c r="A9" s="4" t="inlineStr">
        <is>
          <t>Investments</t>
        </is>
      </c>
      <c r="B9" s="4" t="inlineStr">
        <is>
          <t xml:space="preserve">Investments The
Company holds investments in money market funds, government debt securities, and corporate debt securities which the Company classifies
as available-for-sale. The investments are therefore carried at fair value based on unadjusted quoted market prices (Level 1) and quoted
prices for comparable assets (Level 2), as noted below:
As
of June 30, 2021 As
of December 31, 2020
Cash
and Short-term Investments Cash
and Short-term Investments
Equivalents Investments (non-current) Total Equivalents Investments (non-current) Total
Level
1 Securities
Money
market funds $ 4,097 $ - $ - $ 4,097 $ 2,165 $ - $ - $ 2,165
Government
debt securities - 27,722 7,999 35,721 5,999 12,892 - 18,891
Total
Level 1 Securities 4,097 27,722 7,999 39,818 8,164 12,892 - 21,056
Level
2 Securities
Corporate
debt securities - 61,916 47,717 109,633 - 8,054 2,825 10,879
Municipal
debt securities - 2,849 - 2,849 - 1,225 - 1,225
Total
Level 2 Securities - 64,765 47,717 112,482 - 9,279 2,825 12,104
Total $ 4,097 $ 92,487 $ 55,716 $ 152,300 $ 8,164 $ 22,171 $ 2,825 $ 33,160 Unrealized gains and losses
are recorded in accumulated other comprehensive income or loss, a component of stockholders’ equity (deficit). Realized gains and
losses are reclassified from accumulated other comprehensive income or loss into earnings as a component of net income or loss. Realized
gains reported in interest and other income in the accompanying consolidated statements of operations were not significant in the three
and six months ended June 30, 2021 and 2020. The Company evaluates unrealized losses on investments, if any, to determine if other-than-temporary
impairment is required to be recognized. No such other-than-temporary impairments were recognized during the three and six months ended
June 30, 2021 and 2020. Investments in debt securities that will mature within one year of the balance sheet dates are reflected as Short-term
investments in the accompanying consolidated balance sheets. The
following tables summarize the Company’s corporate and government debt securities:
As of June 30, 2021
Amortized Cost Gross Unrealized Gains Gross Unrealized Losses Estimated Fair Value
Debt Securities:
Corporate $ 110,843 $ 1 $ (1,211 ) $ 109,633
U.S. Government 35,723 1 (3 ) 35,721
Municipalities 2,850 - (1 ) 2,849
Total $ 149,416 $ 2 $ (1,215 ) $ 148,203 The
fair value of the Company’s investments in corporate and government debt securities at June 30, 2021 by contractual maturity is
as follows:
June 30,
Amortized Cost Estimated Fair Value
Due in one year or less $ 93,160 $ 92,487
Due after one year through five years 56,256 55,716
Due after five years - -
Total $ 149,416 $ 148,203 </t>
        </is>
      </c>
    </row>
    <row r="10">
      <c r="A10" s="4" t="inlineStr">
        <is>
          <t>Warrants</t>
        </is>
      </c>
      <c r="B10" s="4" t="inlineStr">
        <is>
          <t xml:space="preserve">Warrants As described in Note 6, the
Private Placement Warrants are classified as a non-current liability and reported at fair value at each reporting period. The fair value
of the Private Placement Warrants as of June 30, 2021 and December 31, 2020 was as follows:
As of As of
Level 3
Private Placement Warrants $ 22,865 $ 20,843
Total Level 3 $ 22,865 $ 20,843 </t>
        </is>
      </c>
    </row>
    <row r="11">
      <c r="A11" s="4" t="inlineStr">
        <is>
          <t>Content assets, net</t>
        </is>
      </c>
      <c r="B11" s="4" t="inlineStr">
        <is>
          <t xml:space="preserve">Content
assets, net The
Company acquires, licenses and produces content, including original programming, in order to offer members unlimited viewing of factual
entertainment content. The content licenses are for a fixed fee and specific windows of availability. Payments for content, including
additions to content assets and the changes in related liabilities, are classified within “Net cash used in operating activities”
on the consolidated statements of cash flows. The
Company recognizes its content assets (licensed and produced) as “Content assets, net” on the consolidated balance sheets.
For licenses, the Company capitalizes the fee per title and records a corresponding liability at the gross amount of the liability when
the license period begins, the cost of the title is known, and the title is accepted and available for streaming. For productions, the
Company capitalizes costs associated with the production, including development costs, direct costs and production overhead. Based
on factors including historical and estimated viewing patterns, the Company generally amortizes the content assets (licensed and produced)
in “Cost of revenues” on the consolidated statements of operations on a straight-line basis over the shorter of each title’s
contractual window of availability or estimated period of use, beginning with the month of first availability. The Company reviews factors
impacting the amortization of content assets on an ongoing basis and will record amortization on an accelerated basis when there is more
upfront use of a title, for instance due to significant program sales. The
Company’s business model is generally subscription based as opposed to a model generating revenues at a specific title level. Content
assets (licensed and produced) are predominantly monetized as a group and therefore are reviewed in aggregate at a group level when an
event or change in circumstances indicates a change in the expected usefulness of the content or that the fair value may be less than
unamortized cost. If such changes are identified, the aggregated content assets will be stated at the lower of unamortized cost or fair
value. In addition, unamortized costs for assets that have been, or are expected to be, abandoned are written off. </t>
        </is>
      </c>
    </row>
    <row r="12">
      <c r="A12" s="4" t="inlineStr">
        <is>
          <t>Revenue recognition</t>
        </is>
      </c>
      <c r="B12" s="4" t="inlineStr">
        <is>
          <t xml:space="preserve">Revenue
recognition The
following table sets forth the Company’s revenues disaggregated by type for the three and six months ended June 30, 2021 and 2020,
as well as the relative percent of each revenue type to total revenue.
Three
Months Ended June 30, Six Months Ended June 30,
2021 2020 2021 2020
Subscriptions
– O&amp;O Service $ 4,549 30 % $ 3,178 26 % $ 8,671 34 % $ 5,812 30 %
Subscriptions
– App Services 1,131 7 % 889 7 % 1,886 7 % 1,706 9 %
Subscriptions
– Total 5,680 37 % 4,067 33 % 10,557 41 % 7,518 39 %
License
Fees – Affiliates 4,579 30 % 4,225 35 % 9,082 36 % 8,226 42 %
License
Fees – Program Sales 5,031 33 % 3,753 32 % 5,517 23 % 3,768 19 %
License
Fees – Total 9,610 63 % 7,978 67 % 14,599 59 % 11,994 61 %
Other
– Total 54 0 % 4 0 % 124 0 % 4 0 %
Total
Revenues $ 15,344 $ 12,049 $ 25,280 $ 19,516 Subscriptions —
O&amp;O Service The Company generates revenue
from monthly subscription fees from its O&amp;O Service. CuriosityStream subscribers enter into month-to-month or annual subscriptions
with the Company. The Company bills the monthly subscriber on each subscriber’s monthly anniversary date and recognizes the revenue
ratably over each monthly membership period. The annual subscription fees are collected by the Company at the start of the annual subscription
period and are recognized ratably over the subsequent twelve-month period. Revenues are presented net of the taxes that are collected
from subscribers and remitted to governmental authorities. The
Company also offers gift certificates for use on a future date. The Company recognizes revenue from gift certificates when the services
have been provided. The gift certificates do not expire. Subscription —
App Services The
Company also earns subscription revenues through its App Services. These subscriptions are similar to the O&amp;O Service subscriptions,
but are generated based on agreements with certain streaming media players as well as with Smart TV brands and gaming consoles (see Note
1). Under these agreements, the streaming media player typically bills the subscriber directly and then remits the collected subscriptions
to the Company, net of a distribution fee. The Company recognizes the gross subscription revenues when earned and simultaneously recognizes
the corresponding distribution fees as an expense. The Company is the principal in these relationships as the Company retains control
over service delivery to its subscribers. Licensing —
Affiliates The
Company generates license fee revenues from MVPDs such as Altice, Comcast and Cox as well as from vMVPDs such as Amazon and Sling TV
(MVPDs and vMVPDs are also referred to as affiliates). Under the terms of the agreements with these affiliates, the Company receives
license fees based upon contracted programming rates and subscriber levels reported by the affiliates. In exchange, the Company licenses
its content to the affiliates for distribution to their subscribers. The Company earns revenue under these agreements either based on
the total number of subscribers multiplied by rates specified in the agreements or based on fixed fee arrangements. These revenues are
recognized over the term of each agreement when earned. Licensing —
Program Sales The
Company has distribution agreements which grant a licensee limited distribution rights to the Company’s programs for varying terms,
generally in exchange for a fixed license fee. Revenue is recognized once the content is made available for the licensee to use. The
Company’s performance obligations include (1) access to its SVoD platform via the Company’s O&amp;O Service and App
Services, (2) access to the Company’s content assets, and (3) licenses of specific program titles. In contracts containing
the right to access the Company SVoD platform, the performance obligation is satisfied as access to the SVoD platform is provided post
any free trial period. In contracts which contain access to the Company’s content assets, the performance obligation is satisfied
as access to the content is provided. For contracts with licenses of specific program titles, the performance obligation is satisfied
as that content is made available for the customer to use. Payment
terms for access to the Company’s SVoD services require payment in advance on or prior to the date access to the service is provided.
Payments for contracts providing access to the Company’s content assets are paid either in advance, over the license term, or on
a sales and usage basis. Payments for licenses of specific program titles are paid either upfront or over the license term on a fixed
fee basis, or on a sales and usage basis. To date, there has been no financing component associated with the Company’s revenue
arrangements and such arrangements do not contain rights of return provisions. Revenues
expected to be recognized in the future related to performance obligations that are unsatisfied at June 30, 2021 are as follows:
Rest of For the twelve months ending December 31,
2021 2022 2023 2024 2025 Thereafter Total
Remaining Performance Obligations $ 10,650 $ 8,365 $ 1,271 $ 108 $ 13 $ 98 $ 20,505 These
amounts include only fixed consideration or minimum guarantees and do not include amounts related to (i) contracts with an original
expected term of one year or less or (ii) licenses of content that are solely based on sales or usage-based royalties. Contract liabilities (i.e.,
deferred revenue) consists of subscriber and affiliate license fees billed that have not been recognized, amounts contractually billed
or collected for program sales in advance of the related content being made available to the customer, and unredeemed gift certificates
and other prepaid subscriptions that have not been redeemed. Total deferred revenues were $21,627 and $12,745 at June
30, 2021 and December 31, 2020, respectively. The increase in deferred revenues is primarily due to the growth in annual subscriptions
from O&amp;O and App Services, which require upfront annual payments, as well as an increase in the volume of program sales activity. Revenues of $2,208 and $7,861
were recognized during the three and six months ended June 30, 2021, related to the balance of deferred revenue at December 31, 2020. </t>
        </is>
      </c>
    </row>
    <row r="13">
      <c r="A13" s="4" t="inlineStr">
        <is>
          <t>Warrant liability</t>
        </is>
      </c>
      <c r="B13" s="4" t="inlineStr">
        <is>
          <t xml:space="preserve">Warrant
liability The
Company classifies its Private Placement Warrants as liabilities as the terms of these warrants provide for potential changes to the
settlement amounts dependent upon the characteristics of the warrant holder and because the holder of a warrant is not an input into
the pricing of a fixed-for-fixed option on equity shares, such provision would preclude the warrant from being classified in equity and
thus the warrant should be classified as a liability. The Private Placement Warrants are recorded at fair value on the consolidated balance
sheets and changes in the fair value of the Company’s Private Placement Warrants in each period are reported in earnings. </t>
        </is>
      </c>
    </row>
    <row r="14">
      <c r="A14" s="4" t="inlineStr">
        <is>
          <t>Goodwill and intangible assets</t>
        </is>
      </c>
      <c r="B14" s="4" t="inlineStr">
        <is>
          <t xml:space="preserve">Goodwill and intangible assets Goodwill represents the excess
of the cost of acquisitions over the amount assigned to tangible and identifiable intangible assets acquired less liabilities assumed.
At least annually, in the fourth quarter of each fiscal year or more frequently if indicators of impairment exist, management performs
a review to determine if the carrying value of goodwill is impaired. The identification and measurement of goodwill impairment involves
the estimation of fair value at the Company’s reporting unit level. The Company performs an initial
assessment of qualitative factors to determine whether the existence of events and circumstances leads to a determination that it is more
likely than not that the fair value of a reporting unit is less than its carrying amount. If, after assessing the totality of relevant
events and circumstances, the Company determines that it is more likely than not that the fair value of the reporting unit exceeds its
carrying value and there is no indication of impairment, no further testing is performed; however, if the Company concludes otherwise,
an impairment test must be performed by estimating the fair value of the reporting unit and comparing it with its carrying value, including
goodwill. Intangible assets other than
goodwill are carried at cost and amortized over their estimated useful lives. The Company reviews identifiable finite-lived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ultimate disposition. Measurement of any impairment loss is based on the amount by which the carrying value
of the asset exceeds its fair value. </t>
        </is>
      </c>
    </row>
    <row r="15">
      <c r="A15" s="4" t="inlineStr">
        <is>
          <t>Recently issued financial accounting standards</t>
        </is>
      </c>
      <c r="B15" s="4" t="inlineStr">
        <is>
          <t>Recently
issued financial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February 2016, the FASB issued ASU 2016-02, Leases (Topic 842) In
June 2016, the FASB issued ASU 2016-13, Financial Instruments — Credit Losses (Topic 3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investments</t>
        </is>
      </c>
      <c r="B4" s="4" t="inlineStr">
        <is>
          <t xml:space="preserve">As
of June 30, 2021 As
of December 31, 2020
Cash
and Short-term Investments Cash
and Short-term Investments
Equivalents Investments (non-current) Total Equivalents Investments (non-current) Total
Level
1 Securities
Money
market funds $ 4,097 $ - $ - $ 4,097 $ 2,165 $ - $ - $ 2,165
Government
debt securities - 27,722 7,999 35,721 5,999 12,892 - 18,891
Total
Level 1 Securities 4,097 27,722 7,999 39,818 8,164 12,892 - 21,056
Level
2 Securities
Corporate
debt securities - 61,916 47,717 109,633 - 8,054 2,825 10,879
Municipal
debt securities - 2,849 - 2,849 - 1,225 - 1,225
Total
Level 2 Securities - 64,765 47,717 112,482 - 9,279 2,825 12,104
Total $ 4,097 $ 92,487 $ 55,716 $ 152,300 $ 8,164 $ 22,171 $ 2,825 $ 33,160 </t>
        </is>
      </c>
    </row>
    <row r="5">
      <c r="A5" s="4" t="inlineStr">
        <is>
          <t>Schedule of government debt securities</t>
        </is>
      </c>
      <c r="B5" s="4" t="inlineStr">
        <is>
          <t xml:space="preserve">As of June 30, 2021
Amortized Cost Gross Unrealized Gains Gross Unrealized Losses Estimated Fair Value
Debt Securities:
Corporate $ 110,843 $ 1 $ (1,211 ) $ 109,633
U.S. Government 35,723 1 (3 ) 35,721
Municipalities 2,850 - (1 ) 2,849
Total $ 149,416 $ 2 $ (1,215 ) $ 148,203 </t>
        </is>
      </c>
    </row>
    <row r="6">
      <c r="A6" s="4" t="inlineStr">
        <is>
          <t>Schedule of debt securities by contractual maturity</t>
        </is>
      </c>
      <c r="B6" s="4" t="inlineStr">
        <is>
          <t xml:space="preserve">June 30,
Amortized Cost Estimated Fair Value
Due in one year or less $ 93,160 $ 92,487
Due after one year through five years 56,256 55,716
Due after five years - -
Total $ 149,416 $ 148,203 </t>
        </is>
      </c>
    </row>
    <row r="7">
      <c r="A7" s="4" t="inlineStr">
        <is>
          <t>Schedule of warrants</t>
        </is>
      </c>
      <c r="B7" s="4" t="inlineStr">
        <is>
          <t xml:space="preserve">As of As of
Level 3
Private Placement Warrants $ 22,865 $ 20,843
Total Level 3 $ 22,865 $ 20,843 </t>
        </is>
      </c>
    </row>
    <row r="8">
      <c r="A8" s="4" t="inlineStr">
        <is>
          <t>Schedule of revenues disaggregated</t>
        </is>
      </c>
      <c r="B8" s="4" t="inlineStr">
        <is>
          <t xml:space="preserve">Three
Months Ended June 30, Six Months Ended June 30,
2021 2020 2021 2020
Subscriptions
– O&amp;O Service $ 4,549 30 % $ 3,178 26 % $ 8,671 34 % $ 5,812 30 %
Subscriptions
– App Services 1,131 7 % 889 7 % 1,886 7 % 1,706 9 %
Subscriptions
– Total 5,680 37 % 4,067 33 % 10,557 41 % 7,518 39 %
License
Fees – Affiliates 4,579 30 % 4,225 35 % 9,082 36 % 8,226 42 %
License
Fees – Program Sales 5,031 33 % 3,753 32 % 5,517 23 % 3,768 19 %
License
Fees – Total 9,610 63 % 7,978 67 % 14,599 59 % 11,994 61 %
Other
– Total 54 0 % 4 0 % 124 0 % 4 0 %
Total
Revenues $ 15,344 $ 12,049 $ 25,280 $ 19,516 </t>
        </is>
      </c>
    </row>
    <row r="9">
      <c r="A9" s="4" t="inlineStr">
        <is>
          <t>Schedule of future related to performance obligations</t>
        </is>
      </c>
      <c r="B9" s="4" t="inlineStr">
        <is>
          <t xml:space="preserve">Rest of For the twelve months ending December 31,
2021 2022 2023 2024 2025 Thereafter Total
Remaining Performance Obligations $ 10,650 $ 8,365 $ 1,271 $ 108 $ 13 $ 98 $ 20,5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s [Abstract]</t>
        </is>
      </c>
    </row>
    <row r="4">
      <c r="A4" s="4" t="inlineStr">
        <is>
          <t>Schedule of assets acquired and liabilities assumed based on their fair values</t>
        </is>
      </c>
      <c r="B4" s="4" t="inlineStr">
        <is>
          <t xml:space="preserve">Accounts receivable $ 35
Property and equipment 11
Content and intangibles 2,300
Goodwill 2,565
Accounts payable (3 )
Deferred revenue (408 )
$ 4,500 </t>
        </is>
      </c>
    </row>
    <row r="5">
      <c r="A5" s="4" t="inlineStr">
        <is>
          <t>Schedule of useful lives of each individual asset identified on a straight-line basis</t>
        </is>
      </c>
      <c r="B5" s="4" t="inlineStr">
        <is>
          <t xml:space="preserve">Fair value Estimated
Content $ 1,000 4.2
Customer relationships 700 3.0
Trademark 500 6.5
Covenant-not-to-compete 100 3.0
Total intangibles 1,300
Total content and intangibles $ 2,300 </t>
        </is>
      </c>
    </row>
    <row r="6">
      <c r="A6" s="4" t="inlineStr">
        <is>
          <t>Schedule of intangible assets</t>
        </is>
      </c>
      <c r="B6" s="4" t="inlineStr">
        <is>
          <t xml:space="preserve">As of June 30, 2021
Remaining Amortization Gross Accumulated Net
Trademark 6.4 $ 500 $ 11 $ 489
Covenant-not-to-compete 2.9 100 5 95
Customer relationships 2.9 700 31 669
Intangible assets, net $ 1,300 $ 47 $ 1,2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tent assets (Tables)</t>
        </is>
      </c>
      <c r="B1" s="2" t="inlineStr">
        <is>
          <t>6 Months Ended</t>
        </is>
      </c>
    </row>
    <row r="2">
      <c r="B2" s="2" t="inlineStr">
        <is>
          <t>Jun. 30, 2021</t>
        </is>
      </c>
    </row>
    <row r="3">
      <c r="A3" s="3" t="inlineStr">
        <is>
          <t>Content Assets [Abstract]</t>
        </is>
      </c>
    </row>
    <row r="4">
      <c r="A4" s="4" t="inlineStr">
        <is>
          <t>Schedule of content assets consisted</t>
        </is>
      </c>
      <c r="B4" s="4" t="inlineStr">
        <is>
          <t xml:space="preserve">As of
June 30, December 31,
Licensed content, net
Released, less amortization 10,108 9,985
Prepaid and unreleased 4,783 3,022
14,891 13,007
Produced content, net
Released, less amortization 13,137 9,071
In production 21,095 10,848
In development and pre-production 13 -
34,245 19,919
Total $ 49,136 $ 32,926 </t>
        </is>
      </c>
    </row>
    <row r="5">
      <c r="A5" s="4" t="inlineStr">
        <is>
          <t>Schedule of company licensed content costs</t>
        </is>
      </c>
      <c r="B5" s="4" t="inlineStr">
        <is>
          <t xml:space="preserve">Three Months Ended June 30, Six Months Ended June 30,
2021 2020 2021 2020
Licensed content $ 1,595 $ 2,050 $ 3,278 $ 3,352
Produced content 2,658 1,114 3,711 1,345
$ 4,253 $ 3,164 $ 6,989 $ 4,6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Equity (Tables)</t>
        </is>
      </c>
      <c r="B1" s="2" t="inlineStr">
        <is>
          <t>6 Months Ended</t>
        </is>
      </c>
    </row>
    <row r="2">
      <c r="B2" s="2" t="inlineStr">
        <is>
          <t>Jun. 30, 2021</t>
        </is>
      </c>
    </row>
    <row r="3">
      <c r="A3" s="3" t="inlineStr">
        <is>
          <t>Redeemable Convertible Preferred Stock And Stockholders Equity [Abstract]</t>
        </is>
      </c>
    </row>
    <row r="4">
      <c r="A4" s="4" t="inlineStr">
        <is>
          <t>Schedule of share classes</t>
        </is>
      </c>
      <c r="B4" s="4" t="inlineStr">
        <is>
          <t xml:space="preserve">Warrant
Type Cash
Exercise Price
per Share Warrants Outstanding 12/31/20 Warrants Exercised during
the six months ended 06/30/21 Warrants Outstanding 06/30/21
Public
Warrants (CURIW) and PIPE Warrants $ 11.50 7,786,589 (4,732,386 ) 3,054,203
Private
Placement $ 11.50 3,676,000 - 3,676,000
Total 11,462,589 (4,732,386 ) 6,730,203 </t>
        </is>
      </c>
    </row>
    <row r="5">
      <c r="A5" s="4" t="inlineStr">
        <is>
          <t>Schedule of fair value of warrant liability for private warrants</t>
        </is>
      </c>
      <c r="B5" s="4" t="inlineStr">
        <is>
          <t xml:space="preserve">As of As of
Exercise Price $ 11.50 $ 11.50
Stock Price (CURI) $ 13.64 $ 13.95
Expected volatility 50.00 % 39.63 %
Expected warrant term (years) 4.29 4.78
Risk-free interest rate 0.67 % 0.36 %
Dividend yield 0 % 0 %
Fair Value per Private Placement Warrant $ 6.22 $ 5.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basic and diluted earnings (loss) per share</t>
        </is>
      </c>
      <c r="B4" s="4" t="inlineStr">
        <is>
          <t xml:space="preserve">Three months ended Six months ended
2021 2020 2021 2020
Numerator - Basic EPS:
Net loss $ (8,304 ) $ (4,317 ) $ (27,059 ) $ (16,110 )
Preferred dividends and accretion of issuance costs - (4,354 ) - (8,591 )
Net loss attributable to common stockholders - basic (8,304 ) (8,671 ) (27,059 ) (24,701 )
Denominator - Basic EPS:
Weighted–average shares – basic 52,566,608 13,164,675 50,327,141 13,164,675
Net loss per share attributable to common stockholders – basic $ (0.16 ) $ (0.66 ) $ (0.54 ) $ (1.88 )
Numerator - Diluted EPS:
Net loss $ (8,304 ) $ (4,317 ) $ (27,059 ) $ (16,110 )
Preferred dividends and accretion of issuance costs - (4,354 ) - (8,591 )
Decrease in fair value of Private Placement Warrants (1,784 ) - - -
Net loss attributable to common stockholders - diluted (10,088 ) (8,671 ) (27,059 ) (24,701 )
Denominator - Diluted EPS:
Weighted–average shares – basic 52,566,608 13,164,675 50,327,141 13,164,675
Incremental common shares from assumed exercise of Private Placement Warrants 401,846 - - -
Weighted–average shares – diluted 52,968,454 13,164,675 50,327,141 13,164,675
Net loss per share attributable to common stockholders – diluted $ (0.19 ) $ (0.66 ) $ (0.54 ) $ (1.88 ) </t>
        </is>
      </c>
    </row>
    <row r="5">
      <c r="A5" s="4" t="inlineStr">
        <is>
          <t>Schedule of antidilutive shares excluded</t>
        </is>
      </c>
      <c r="B5" s="4" t="inlineStr">
        <is>
          <t xml:space="preserve">Three months ended Six months ended
2021 2020 2021 2020
Antidilutive shares excluded:
Options 4,737,222 2,566,312 4,737,222 2,566,312
Restricted Stock Units 772,284 - 772,284 -
Warrants 3,054,203 - 6,730,203 -
Series A Preferred Stock - 18,382,847 - 18,382,847
8,563,709 20,949,159 12,239,709 20,949,1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 option activity</t>
        </is>
      </c>
      <c r="B4" s="4" t="inlineStr">
        <is>
          <t xml:space="preserve">Stock
Options Restricted
Stock Units
Number
of Shares Number
of Weighted-
Number
of Weighted-
Outstanding
at December 31, 2020 2,538,648 4,710,717 $ 7.06 413,277 $ 9.21
Granted
(1) (584,024 ) 207,398 15.96 376,626 14.74
Options
exercised and RSUs vested - (103,572 ) 4.06 (7,726 ) 13.79
Forfeited
or expired 87,214 (77,321 ) 4.13 (9,893 ) 11.56
Outstanding
at June 30, 2021 2,041,838 4,737,222 $ 7.50 772,284 $ 11.83 </t>
        </is>
      </c>
    </row>
    <row r="5">
      <c r="A5" s="4" t="inlineStr">
        <is>
          <t>Schedule of assumptions used to value the company's stock options grants</t>
        </is>
      </c>
      <c r="B5" s="4" t="inlineStr">
        <is>
          <t xml:space="preserve">Three months ended Six months ended
2021 2020 2021 2020
Dividend yield N/A 0 % 0 % 0 %
Expected volatility N/A 60 % 60 % 60 %
Expected term (years) N/A 6.25 2.50-6.25 6.25
Risk-free interest rate N/A 1.48 % 0.14%-1.11 % 0.45%-1.72 %
Weighted average grant date fair value N/A $ 2.38 $ 6.61 $ 2.06
Stock-based compensation – Options $ 910 $ 438 $ 2,729 $ 764
Stock-based compensation - RSUs $ 627 $ - $ 1,13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and Geographic Information (Tables)</t>
        </is>
      </c>
      <c r="B1" s="2" t="inlineStr">
        <is>
          <t>6 Months Ended</t>
        </is>
      </c>
    </row>
    <row r="2">
      <c r="B2" s="2" t="inlineStr">
        <is>
          <t>Jun. 30, 2021</t>
        </is>
      </c>
    </row>
    <row r="3">
      <c r="A3" s="3" t="inlineStr">
        <is>
          <t>Segment Reporting [Abstract]</t>
        </is>
      </c>
    </row>
    <row r="4">
      <c r="A4" s="4" t="inlineStr">
        <is>
          <t>Schedule of long-lived tangible assets are located in the united states</t>
        </is>
      </c>
      <c r="B4" s="4" t="inlineStr">
        <is>
          <t>Three Months Ended Six Months Ended
2021 2020 2021 2020
United States $ 12,111 79 % $ 10,241 85 % $ 19,266 76 % $ 16,069 82 %
International 3,233 21 % 1,808 15 % 6,014 24 % 3,447 18 %
$ 15,344 100 % $ 12,049 100 % $ 25,280 100 % $ 19,516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rent and sublease rental income future minimum lease payments</t>
        </is>
      </c>
      <c r="B4" s="4" t="inlineStr">
        <is>
          <t xml:space="preserve">CuriosityStream
rent Sublease
rental income Net
rent
Remainder
of six months ending December 31, 2021 261 (26 ) 235
Years
Ending December 31,
2022 530 (53 ) 477
2023 543 (54 ) 489
2024 557 (56 ) 501
2025 571 (57 ) 514
Thereafter 4,531 (453 ) 4,078
$ 6,993 $ (699 ) $ 6,2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Details)</t>
        </is>
      </c>
      <c r="B1" s="2" t="inlineStr">
        <is>
          <t>6 Months Ended</t>
        </is>
      </c>
    </row>
    <row r="2">
      <c r="B2" s="2" t="inlineStr">
        <is>
          <t>Jun. 30, 2021</t>
        </is>
      </c>
    </row>
    <row r="3">
      <c r="A3" s="3" t="inlineStr">
        <is>
          <t>Accounting Policies [Abstract]</t>
        </is>
      </c>
    </row>
    <row r="4">
      <c r="A4" s="4" t="inlineStr">
        <is>
          <t>Accessible on-demand description</t>
        </is>
      </c>
      <c r="B4" s="4" t="inlineStr">
        <is>
          <t>The library is composed of more than three thousand
accessible on-demand and ad-free productions and includes shows and series from leading non-fiction produc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v>
      </c>
      <c r="C4" s="5" t="n">
        <v>1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25000</v>
      </c>
      <c r="C8" s="5" t="n">
        <v>125000</v>
      </c>
    </row>
    <row r="9">
      <c r="A9" s="4" t="inlineStr">
        <is>
          <t>Common stock shares issued</t>
        </is>
      </c>
      <c r="B9" s="5" t="n">
        <v>52583</v>
      </c>
      <c r="C9" s="5" t="n">
        <v>40289</v>
      </c>
    </row>
    <row r="10">
      <c r="A10" s="4" t="inlineStr">
        <is>
          <t>Common stock shares outstanding</t>
        </is>
      </c>
      <c r="B10" s="5" t="n">
        <v>52583</v>
      </c>
      <c r="C10" s="5" t="n">
        <v>395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Details) - USD ($) $ in Thousands</t>
        </is>
      </c>
      <c r="B1" s="2" t="inlineStr">
        <is>
          <t>6 Months Ended</t>
        </is>
      </c>
      <c r="C1" s="2" t="inlineStr">
        <is>
          <t>12 Months Ended</t>
        </is>
      </c>
    </row>
    <row r="2">
      <c r="B2" s="2" t="inlineStr">
        <is>
          <t>Jun. 30, 2021</t>
        </is>
      </c>
      <c r="C2" s="2" t="inlineStr">
        <is>
          <t>Dec. 31, 2020</t>
        </is>
      </c>
      <c r="D2" s="2" t="inlineStr">
        <is>
          <t>Feb. 12, 2020</t>
        </is>
      </c>
    </row>
    <row r="3">
      <c r="A3" s="3" t="inlineStr">
        <is>
          <t>Accounting Policies [Abstract]</t>
        </is>
      </c>
    </row>
    <row r="4">
      <c r="A4" s="4" t="inlineStr">
        <is>
          <t>Line of credit</t>
        </is>
      </c>
      <c r="B4" s="6" t="n">
        <v>4500</v>
      </c>
      <c r="D4" s="6" t="n">
        <v>4500</v>
      </c>
    </row>
    <row r="5">
      <c r="A5" s="4" t="inlineStr">
        <is>
          <t>Corporate credit card agreements</t>
        </is>
      </c>
      <c r="B5" s="5" t="n">
        <v>500</v>
      </c>
    </row>
    <row r="6">
      <c r="A6" s="4" t="inlineStr">
        <is>
          <t>Reserve funds</t>
        </is>
      </c>
      <c r="B6" s="5" t="n">
        <v>1181</v>
      </c>
    </row>
    <row r="7">
      <c r="A7" s="4" t="inlineStr">
        <is>
          <t>Amount reserved for indemnification</t>
        </is>
      </c>
      <c r="B7" s="5" t="n">
        <v>500</v>
      </c>
    </row>
    <row r="8">
      <c r="A8" s="4" t="inlineStr">
        <is>
          <t>Deferred revenues</t>
        </is>
      </c>
      <c r="B8" s="5" t="n">
        <v>21627</v>
      </c>
      <c r="C8" s="6" t="n">
        <v>12745</v>
      </c>
    </row>
    <row r="9">
      <c r="A9" s="4" t="inlineStr">
        <is>
          <t>Revenue recognized</t>
        </is>
      </c>
      <c r="B9" s="6" t="n">
        <v>2208</v>
      </c>
      <c r="C9" s="6" t="n">
        <v>786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investments - USD ($) $ in Thousands</t>
        </is>
      </c>
      <c r="B1" s="2" t="inlineStr">
        <is>
          <t>Jun. 30, 2021</t>
        </is>
      </c>
      <c r="C1" s="2" t="inlineStr">
        <is>
          <t>Dec. 31, 2020</t>
        </is>
      </c>
    </row>
    <row r="2">
      <c r="A2" s="3" t="inlineStr">
        <is>
          <t>Schedule of Investments [Line Items]</t>
        </is>
      </c>
    </row>
    <row r="3">
      <c r="A3" s="4" t="inlineStr">
        <is>
          <t>Cash and Cash Equivalents</t>
        </is>
      </c>
      <c r="B3" s="6" t="n">
        <v>4097</v>
      </c>
      <c r="C3" s="6" t="n">
        <v>8164</v>
      </c>
    </row>
    <row r="4">
      <c r="A4" s="4" t="inlineStr">
        <is>
          <t>Short-term Investments</t>
        </is>
      </c>
      <c r="B4" s="5" t="n">
        <v>92487</v>
      </c>
      <c r="C4" s="5" t="n">
        <v>22171</v>
      </c>
    </row>
    <row r="5">
      <c r="A5" s="4" t="inlineStr">
        <is>
          <t>Investments (non-current)</t>
        </is>
      </c>
      <c r="B5" s="5" t="n">
        <v>55716</v>
      </c>
      <c r="C5" s="5" t="n">
        <v>2825</v>
      </c>
    </row>
    <row r="6">
      <c r="A6" s="4" t="inlineStr">
        <is>
          <t>Total</t>
        </is>
      </c>
      <c r="B6" s="5" t="n">
        <v>152300</v>
      </c>
      <c r="C6" s="5" t="n">
        <v>33160</v>
      </c>
    </row>
    <row r="7">
      <c r="A7" s="4" t="inlineStr">
        <is>
          <t>Fair Value, Inputs, Level 1 [Member]</t>
        </is>
      </c>
    </row>
    <row r="8">
      <c r="A8" s="3" t="inlineStr">
        <is>
          <t>Schedule of Investments [Line Items]</t>
        </is>
      </c>
    </row>
    <row r="9">
      <c r="A9" s="4" t="inlineStr">
        <is>
          <t>Cash and Cash Equivalents</t>
        </is>
      </c>
      <c r="B9" s="5" t="n">
        <v>4097</v>
      </c>
      <c r="C9" s="5" t="n">
        <v>8164</v>
      </c>
    </row>
    <row r="10">
      <c r="A10" s="4" t="inlineStr">
        <is>
          <t>Short-term Investments</t>
        </is>
      </c>
      <c r="B10" s="5" t="n">
        <v>27722</v>
      </c>
      <c r="C10" s="5" t="n">
        <v>12892</v>
      </c>
    </row>
    <row r="11">
      <c r="A11" s="4" t="inlineStr">
        <is>
          <t>Investments (non-current)</t>
        </is>
      </c>
      <c r="B11" s="5" t="n">
        <v>7999</v>
      </c>
      <c r="C11" s="4" t="inlineStr">
        <is>
          <t xml:space="preserve"> </t>
        </is>
      </c>
    </row>
    <row r="12">
      <c r="A12" s="4" t="inlineStr">
        <is>
          <t>Total</t>
        </is>
      </c>
      <c r="B12" s="5" t="n">
        <v>39818</v>
      </c>
      <c r="C12" s="5" t="n">
        <v>21056</v>
      </c>
    </row>
    <row r="13">
      <c r="A13" s="4" t="inlineStr">
        <is>
          <t>Fair Value, Inputs, Level 1 [Member] | Money Market Funds [Member]</t>
        </is>
      </c>
    </row>
    <row r="14">
      <c r="A14" s="3" t="inlineStr">
        <is>
          <t>Schedule of Investments [Line Items]</t>
        </is>
      </c>
    </row>
    <row r="15">
      <c r="A15" s="4" t="inlineStr">
        <is>
          <t>Cash and Cash Equivalents</t>
        </is>
      </c>
      <c r="B15" s="5" t="n">
        <v>4097</v>
      </c>
      <c r="C15" s="5" t="n">
        <v>2165</v>
      </c>
    </row>
    <row r="16">
      <c r="A16" s="4" t="inlineStr">
        <is>
          <t>Short-term Investments</t>
        </is>
      </c>
      <c r="B16" s="4" t="inlineStr">
        <is>
          <t xml:space="preserve"> </t>
        </is>
      </c>
      <c r="C16" s="4" t="inlineStr">
        <is>
          <t xml:space="preserve"> </t>
        </is>
      </c>
    </row>
    <row r="17">
      <c r="A17" s="4" t="inlineStr">
        <is>
          <t>Investments (non-current)</t>
        </is>
      </c>
      <c r="B17" s="4" t="inlineStr">
        <is>
          <t xml:space="preserve"> </t>
        </is>
      </c>
      <c r="C17" s="4" t="inlineStr">
        <is>
          <t xml:space="preserve"> </t>
        </is>
      </c>
    </row>
    <row r="18">
      <c r="A18" s="4" t="inlineStr">
        <is>
          <t>Total</t>
        </is>
      </c>
      <c r="B18" s="5" t="n">
        <v>4097</v>
      </c>
      <c r="C18" s="5" t="n">
        <v>2165</v>
      </c>
    </row>
    <row r="19">
      <c r="A19" s="4" t="inlineStr">
        <is>
          <t>Fair Value, Inputs, Level 1 [Member] | U.S. Government Debt Securities [Member]</t>
        </is>
      </c>
    </row>
    <row r="20">
      <c r="A20" s="3" t="inlineStr">
        <is>
          <t>Schedule of Investments [Line Items]</t>
        </is>
      </c>
    </row>
    <row r="21">
      <c r="A21" s="4" t="inlineStr">
        <is>
          <t>Cash and Cash Equivalents</t>
        </is>
      </c>
      <c r="C21" s="5" t="n">
        <v>5999</v>
      </c>
    </row>
    <row r="22">
      <c r="A22" s="4" t="inlineStr">
        <is>
          <t>Short-term Investments</t>
        </is>
      </c>
      <c r="B22" s="5" t="n">
        <v>27722</v>
      </c>
      <c r="C22" s="5" t="n">
        <v>12892</v>
      </c>
    </row>
    <row r="23">
      <c r="A23" s="4" t="inlineStr">
        <is>
          <t>Investments (non-current)</t>
        </is>
      </c>
      <c r="B23" s="5" t="n">
        <v>7999</v>
      </c>
      <c r="C23" s="4" t="inlineStr">
        <is>
          <t xml:space="preserve"> </t>
        </is>
      </c>
    </row>
    <row r="24">
      <c r="A24" s="4" t="inlineStr">
        <is>
          <t>Total</t>
        </is>
      </c>
      <c r="B24" s="5" t="n">
        <v>35721</v>
      </c>
      <c r="C24" s="5" t="n">
        <v>18891</v>
      </c>
    </row>
    <row r="25">
      <c r="A25" s="4" t="inlineStr">
        <is>
          <t>Fair Value, Inputs, Level 2 [Member</t>
        </is>
      </c>
    </row>
    <row r="26">
      <c r="A26" s="3" t="inlineStr">
        <is>
          <t>Schedule of Investments [Line Items]</t>
        </is>
      </c>
    </row>
    <row r="27">
      <c r="A27" s="4" t="inlineStr">
        <is>
          <t>Cash and Cash Equivalents</t>
        </is>
      </c>
      <c r="B27" s="4" t="inlineStr">
        <is>
          <t xml:space="preserve"> </t>
        </is>
      </c>
      <c r="C27" s="4" t="inlineStr">
        <is>
          <t xml:space="preserve"> </t>
        </is>
      </c>
    </row>
    <row r="28">
      <c r="A28" s="4" t="inlineStr">
        <is>
          <t>Short-term Investments</t>
        </is>
      </c>
      <c r="B28" s="5" t="n">
        <v>64765</v>
      </c>
      <c r="C28" s="5" t="n">
        <v>9279</v>
      </c>
    </row>
    <row r="29">
      <c r="A29" s="4" t="inlineStr">
        <is>
          <t>Investments (non-current)</t>
        </is>
      </c>
      <c r="B29" s="5" t="n">
        <v>47717</v>
      </c>
      <c r="C29" s="5" t="n">
        <v>2825</v>
      </c>
    </row>
    <row r="30">
      <c r="A30" s="4" t="inlineStr">
        <is>
          <t>Total</t>
        </is>
      </c>
      <c r="B30" s="5" t="n">
        <v>112482</v>
      </c>
      <c r="C30" s="5" t="n">
        <v>12104</v>
      </c>
    </row>
    <row r="31">
      <c r="A31" s="4" t="inlineStr">
        <is>
          <t>Fair Value, Inputs, Level 2 [Member | Corporate Debt Securities [Member]</t>
        </is>
      </c>
    </row>
    <row r="32">
      <c r="A32" s="3" t="inlineStr">
        <is>
          <t>Schedule of Investments [Line Items]</t>
        </is>
      </c>
    </row>
    <row r="33">
      <c r="A33" s="4" t="inlineStr">
        <is>
          <t>Cash and Cash Equivalents</t>
        </is>
      </c>
      <c r="B33" s="4" t="inlineStr">
        <is>
          <t xml:space="preserve"> </t>
        </is>
      </c>
      <c r="C33" s="4" t="inlineStr">
        <is>
          <t xml:space="preserve"> </t>
        </is>
      </c>
    </row>
    <row r="34">
      <c r="A34" s="4" t="inlineStr">
        <is>
          <t>Short-term Investments</t>
        </is>
      </c>
      <c r="B34" s="5" t="n">
        <v>61916</v>
      </c>
      <c r="C34" s="5" t="n">
        <v>8054</v>
      </c>
    </row>
    <row r="35">
      <c r="A35" s="4" t="inlineStr">
        <is>
          <t>Investments (non-current)</t>
        </is>
      </c>
      <c r="B35" s="5" t="n">
        <v>47717</v>
      </c>
      <c r="C35" s="5" t="n">
        <v>2825</v>
      </c>
    </row>
    <row r="36">
      <c r="A36" s="4" t="inlineStr">
        <is>
          <t>Total</t>
        </is>
      </c>
      <c r="B36" s="5" t="n">
        <v>109633</v>
      </c>
      <c r="C36" s="5" t="n">
        <v>10879</v>
      </c>
    </row>
    <row r="37">
      <c r="A37" s="4" t="inlineStr">
        <is>
          <t>Fair Value, Inputs, Level 2 [Member | Municipal debt securities [Member]</t>
        </is>
      </c>
    </row>
    <row r="38">
      <c r="A38" s="3" t="inlineStr">
        <is>
          <t>Schedule of Investments [Line Items]</t>
        </is>
      </c>
    </row>
    <row r="39">
      <c r="A39" s="4" t="inlineStr">
        <is>
          <t>Cash and Cash Equivalents</t>
        </is>
      </c>
      <c r="B39" s="4" t="inlineStr">
        <is>
          <t xml:space="preserve"> </t>
        </is>
      </c>
      <c r="C39" s="4" t="inlineStr">
        <is>
          <t xml:space="preserve"> </t>
        </is>
      </c>
    </row>
    <row r="40">
      <c r="A40" s="4" t="inlineStr">
        <is>
          <t>Short-term Investments</t>
        </is>
      </c>
      <c r="B40" s="5" t="n">
        <v>2849</v>
      </c>
      <c r="C40" s="5" t="n">
        <v>1225</v>
      </c>
    </row>
    <row r="41">
      <c r="A41" s="4" t="inlineStr">
        <is>
          <t>Investments (non-current)</t>
        </is>
      </c>
      <c r="C41" s="4" t="inlineStr">
        <is>
          <t xml:space="preserve"> </t>
        </is>
      </c>
    </row>
    <row r="42">
      <c r="A42" s="4" t="inlineStr">
        <is>
          <t>Total</t>
        </is>
      </c>
      <c r="B42" s="6" t="n">
        <v>2849</v>
      </c>
      <c r="C42" s="6" t="n">
        <v>12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tails) - Schedule of government debt securities $ in Thousands</t>
        </is>
      </c>
      <c r="B1" s="2" t="inlineStr">
        <is>
          <t>6 Months Ended</t>
        </is>
      </c>
    </row>
    <row r="2">
      <c r="B2" s="2" t="inlineStr">
        <is>
          <t>Jun. 30, 2021USD ($)</t>
        </is>
      </c>
    </row>
    <row r="3">
      <c r="A3" s="3" t="inlineStr">
        <is>
          <t>Debt Securities:</t>
        </is>
      </c>
    </row>
    <row r="4">
      <c r="A4" s="4" t="inlineStr">
        <is>
          <t>Amortized Cost</t>
        </is>
      </c>
      <c r="B4" s="6" t="n">
        <v>149416</v>
      </c>
    </row>
    <row r="5">
      <c r="A5" s="4" t="inlineStr">
        <is>
          <t>Gross Unrealized Gains</t>
        </is>
      </c>
      <c r="B5" s="5" t="n">
        <v>2</v>
      </c>
    </row>
    <row r="6">
      <c r="A6" s="4" t="inlineStr">
        <is>
          <t>Gross Unrealized Losses</t>
        </is>
      </c>
      <c r="B6" s="5" t="n">
        <v>-1215</v>
      </c>
    </row>
    <row r="7">
      <c r="A7" s="4" t="inlineStr">
        <is>
          <t>Estimated Fair Value</t>
        </is>
      </c>
      <c r="B7" s="5" t="n">
        <v>148203</v>
      </c>
    </row>
    <row r="8">
      <c r="A8" s="4" t="inlineStr">
        <is>
          <t>Corporate [Member]</t>
        </is>
      </c>
    </row>
    <row r="9">
      <c r="A9" s="3" t="inlineStr">
        <is>
          <t>Debt Securities:</t>
        </is>
      </c>
    </row>
    <row r="10">
      <c r="A10" s="4" t="inlineStr">
        <is>
          <t>Amortized Cost</t>
        </is>
      </c>
      <c r="B10" s="5" t="n">
        <v>110843</v>
      </c>
    </row>
    <row r="11">
      <c r="A11" s="4" t="inlineStr">
        <is>
          <t>Gross Unrealized Gains</t>
        </is>
      </c>
      <c r="B11" s="5" t="n">
        <v>1</v>
      </c>
    </row>
    <row r="12">
      <c r="A12" s="4" t="inlineStr">
        <is>
          <t>Gross Unrealized Losses</t>
        </is>
      </c>
      <c r="B12" s="5" t="n">
        <v>-1211</v>
      </c>
    </row>
    <row r="13">
      <c r="A13" s="4" t="inlineStr">
        <is>
          <t>Estimated Fair Value</t>
        </is>
      </c>
      <c r="B13" s="5" t="n">
        <v>109633</v>
      </c>
    </row>
    <row r="14">
      <c r="A14" s="4" t="inlineStr">
        <is>
          <t>U.S. Government [Member]</t>
        </is>
      </c>
    </row>
    <row r="15">
      <c r="A15" s="3" t="inlineStr">
        <is>
          <t>Debt Securities:</t>
        </is>
      </c>
    </row>
    <row r="16">
      <c r="A16" s="4" t="inlineStr">
        <is>
          <t>Amortized Cost</t>
        </is>
      </c>
      <c r="B16" s="5" t="n">
        <v>35723</v>
      </c>
    </row>
    <row r="17">
      <c r="A17" s="4" t="inlineStr">
        <is>
          <t>Gross Unrealized Gains</t>
        </is>
      </c>
      <c r="B17" s="5" t="n">
        <v>1</v>
      </c>
    </row>
    <row r="18">
      <c r="A18" s="4" t="inlineStr">
        <is>
          <t>Gross Unrealized Losses</t>
        </is>
      </c>
      <c r="B18" s="5" t="n">
        <v>-3</v>
      </c>
    </row>
    <row r="19">
      <c r="A19" s="4" t="inlineStr">
        <is>
          <t>Estimated Fair Value</t>
        </is>
      </c>
      <c r="B19" s="5" t="n">
        <v>35721</v>
      </c>
    </row>
    <row r="20">
      <c r="A20" s="4" t="inlineStr">
        <is>
          <t>Municipalities [Member]</t>
        </is>
      </c>
    </row>
    <row r="21">
      <c r="A21" s="3" t="inlineStr">
        <is>
          <t>Debt Securities:</t>
        </is>
      </c>
    </row>
    <row r="22">
      <c r="A22" s="4" t="inlineStr">
        <is>
          <t>Amortized Cost</t>
        </is>
      </c>
      <c r="B22" s="5" t="n">
        <v>2850</v>
      </c>
    </row>
    <row r="23">
      <c r="A23" s="4" t="inlineStr">
        <is>
          <t>Gross Unrealized Gains</t>
        </is>
      </c>
      <c r="B23" s="4" t="inlineStr">
        <is>
          <t xml:space="preserve"> </t>
        </is>
      </c>
    </row>
    <row r="24">
      <c r="A24" s="4" t="inlineStr">
        <is>
          <t>Gross Unrealized Losses</t>
        </is>
      </c>
      <c r="B24" s="5" t="n">
        <v>-1</v>
      </c>
    </row>
    <row r="25">
      <c r="A25" s="4" t="inlineStr">
        <is>
          <t>Estimated Fair Value</t>
        </is>
      </c>
      <c r="B25" s="6" t="n">
        <v>284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tails) - Schedule of debt securities by contractual maturity $ in Thousands</t>
        </is>
      </c>
      <c r="B1" s="2" t="inlineStr">
        <is>
          <t>Jun. 30, 2021USD ($)</t>
        </is>
      </c>
    </row>
    <row r="2">
      <c r="A2" s="3" t="inlineStr">
        <is>
          <t>Debt Securities, Available-for-sale [Line Items]</t>
        </is>
      </c>
    </row>
    <row r="3">
      <c r="A3" s="4" t="inlineStr">
        <is>
          <t>Amortized Cost</t>
        </is>
      </c>
      <c r="B3" s="6" t="n">
        <v>149416</v>
      </c>
    </row>
    <row r="4">
      <c r="A4" s="4" t="inlineStr">
        <is>
          <t>Estimated Fair Value</t>
        </is>
      </c>
      <c r="B4" s="5" t="n">
        <v>148203</v>
      </c>
    </row>
    <row r="5">
      <c r="A5" s="4" t="inlineStr">
        <is>
          <t>Due in one year or less [Member]</t>
        </is>
      </c>
    </row>
    <row r="6">
      <c r="A6" s="3" t="inlineStr">
        <is>
          <t>Debt Securities, Available-for-sale [Line Items]</t>
        </is>
      </c>
    </row>
    <row r="7">
      <c r="A7" s="4" t="inlineStr">
        <is>
          <t>Amortized Cost</t>
        </is>
      </c>
      <c r="B7" s="5" t="n">
        <v>93160</v>
      </c>
    </row>
    <row r="8">
      <c r="A8" s="4" t="inlineStr">
        <is>
          <t>Estimated Fair Value</t>
        </is>
      </c>
      <c r="B8" s="5" t="n">
        <v>92487</v>
      </c>
    </row>
    <row r="9">
      <c r="A9" s="4" t="inlineStr">
        <is>
          <t>Due after one year through five years [Member]</t>
        </is>
      </c>
    </row>
    <row r="10">
      <c r="A10" s="3" t="inlineStr">
        <is>
          <t>Debt Securities, Available-for-sale [Line Items]</t>
        </is>
      </c>
    </row>
    <row r="11">
      <c r="A11" s="4" t="inlineStr">
        <is>
          <t>Amortized Cost</t>
        </is>
      </c>
      <c r="B11" s="5" t="n">
        <v>56256</v>
      </c>
    </row>
    <row r="12">
      <c r="A12" s="4" t="inlineStr">
        <is>
          <t>Estimated Fair Value</t>
        </is>
      </c>
      <c r="B12" s="5" t="n">
        <v>55716</v>
      </c>
    </row>
    <row r="13">
      <c r="A13" s="4" t="inlineStr">
        <is>
          <t>Due after five years [Member]</t>
        </is>
      </c>
    </row>
    <row r="14">
      <c r="A14" s="3" t="inlineStr">
        <is>
          <t>Debt Securities, Available-for-sale [Line Items]</t>
        </is>
      </c>
    </row>
    <row r="15">
      <c r="A15" s="4" t="inlineStr">
        <is>
          <t>Amortized Cost</t>
        </is>
      </c>
      <c r="B15" s="4" t="inlineStr">
        <is>
          <t xml:space="preserve"> </t>
        </is>
      </c>
    </row>
    <row r="16">
      <c r="A16" s="4" t="inlineStr">
        <is>
          <t>Estimated Fair Value</t>
        </is>
      </c>
      <c r="B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warrants - USD ($) $ in Thousands</t>
        </is>
      </c>
      <c r="B1" s="2" t="inlineStr">
        <is>
          <t>Jun. 30, 2021</t>
        </is>
      </c>
      <c r="C1" s="2" t="inlineStr">
        <is>
          <t>Dec. 31, 2020</t>
        </is>
      </c>
    </row>
    <row r="2">
      <c r="A2" s="3" t="inlineStr">
        <is>
          <t>Level 3</t>
        </is>
      </c>
    </row>
    <row r="3">
      <c r="A3" s="4" t="inlineStr">
        <is>
          <t>Warrant Liability</t>
        </is>
      </c>
      <c r="B3" s="6" t="n">
        <v>22865</v>
      </c>
      <c r="C3" s="6" t="n">
        <v>20843</v>
      </c>
    </row>
    <row r="4">
      <c r="A4" s="4" t="inlineStr">
        <is>
          <t>Level 3 [Member] | Private Placement Warrants [Member]</t>
        </is>
      </c>
    </row>
    <row r="5">
      <c r="A5" s="3" t="inlineStr">
        <is>
          <t>Level 3</t>
        </is>
      </c>
    </row>
    <row r="6">
      <c r="A6" s="4" t="inlineStr">
        <is>
          <t>Warrant Liability</t>
        </is>
      </c>
      <c r="B6" s="6" t="n">
        <v>22865</v>
      </c>
      <c r="C6" s="6" t="n">
        <v>208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revenues disaggrega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Subscriptions – Total</t>
        </is>
      </c>
      <c r="B4" s="6" t="n">
        <v>5680</v>
      </c>
      <c r="C4" s="6" t="n">
        <v>4067</v>
      </c>
      <c r="D4" s="6" t="n">
        <v>10557</v>
      </c>
      <c r="E4" s="6" t="n">
        <v>7518</v>
      </c>
    </row>
    <row r="5">
      <c r="A5" s="4" t="inlineStr">
        <is>
          <t>Subscriptions – Total, percentage</t>
        </is>
      </c>
      <c r="B5" s="4" t="inlineStr">
        <is>
          <t>37.00%</t>
        </is>
      </c>
      <c r="C5" s="4" t="inlineStr">
        <is>
          <t>33.00%</t>
        </is>
      </c>
      <c r="D5" s="4" t="inlineStr">
        <is>
          <t>41.00%</t>
        </is>
      </c>
      <c r="E5" s="4" t="inlineStr">
        <is>
          <t>39.00%</t>
        </is>
      </c>
    </row>
    <row r="6">
      <c r="A6" s="4" t="inlineStr">
        <is>
          <t>License Fees – Total</t>
        </is>
      </c>
      <c r="B6" s="6" t="n">
        <v>9610</v>
      </c>
      <c r="C6" s="6" t="n">
        <v>7978</v>
      </c>
      <c r="D6" s="6" t="n">
        <v>14599</v>
      </c>
      <c r="E6" s="6" t="n">
        <v>11994</v>
      </c>
    </row>
    <row r="7">
      <c r="A7" s="4" t="inlineStr">
        <is>
          <t>License Fees – Total, percentage</t>
        </is>
      </c>
      <c r="B7" s="4" t="inlineStr">
        <is>
          <t>63.00%</t>
        </is>
      </c>
      <c r="C7" s="4" t="inlineStr">
        <is>
          <t>67.00%</t>
        </is>
      </c>
      <c r="D7" s="4" t="inlineStr">
        <is>
          <t>59.00%</t>
        </is>
      </c>
      <c r="E7" s="4" t="inlineStr">
        <is>
          <t>61.00%</t>
        </is>
      </c>
    </row>
    <row r="8">
      <c r="A8" s="4" t="inlineStr">
        <is>
          <t>Other – Total</t>
        </is>
      </c>
      <c r="B8" s="6" t="n">
        <v>54</v>
      </c>
      <c r="C8" s="6" t="n">
        <v>4</v>
      </c>
      <c r="D8" s="6" t="n">
        <v>124</v>
      </c>
      <c r="E8" s="6" t="n">
        <v>4</v>
      </c>
    </row>
    <row r="9">
      <c r="A9" s="4" t="inlineStr">
        <is>
          <t>Other – Total, percentage</t>
        </is>
      </c>
      <c r="B9" s="4" t="inlineStr">
        <is>
          <t>0.00%</t>
        </is>
      </c>
      <c r="C9" s="4" t="inlineStr">
        <is>
          <t>0.00%</t>
        </is>
      </c>
      <c r="D9" s="4" t="inlineStr">
        <is>
          <t>0.00%</t>
        </is>
      </c>
      <c r="E9" s="4" t="inlineStr">
        <is>
          <t>0.00%</t>
        </is>
      </c>
    </row>
    <row r="10">
      <c r="A10" s="4" t="inlineStr">
        <is>
          <t>Total Revenues</t>
        </is>
      </c>
      <c r="B10" s="6" t="n">
        <v>15344</v>
      </c>
      <c r="C10" s="6" t="n">
        <v>12049</v>
      </c>
      <c r="D10" s="6" t="n">
        <v>25280</v>
      </c>
      <c r="E10" s="6" t="n">
        <v>19516</v>
      </c>
    </row>
    <row r="11">
      <c r="A11" s="4" t="inlineStr">
        <is>
          <t>O&amp;O Service [Member]</t>
        </is>
      </c>
    </row>
    <row r="12">
      <c r="A12" s="3" t="inlineStr">
        <is>
          <t>Disaggregation of Revenue [Line Items]</t>
        </is>
      </c>
    </row>
    <row r="13">
      <c r="A13" s="4" t="inlineStr">
        <is>
          <t>Subscriptions – Total</t>
        </is>
      </c>
      <c r="B13" s="6" t="n">
        <v>4549</v>
      </c>
      <c r="C13" s="6" t="n">
        <v>3178</v>
      </c>
      <c r="D13" s="6" t="n">
        <v>8671</v>
      </c>
      <c r="E13" s="6" t="n">
        <v>5812</v>
      </c>
    </row>
    <row r="14">
      <c r="A14" s="4" t="inlineStr">
        <is>
          <t>Subscriptions – Total, percentage</t>
        </is>
      </c>
      <c r="B14" s="4" t="inlineStr">
        <is>
          <t>30.00%</t>
        </is>
      </c>
      <c r="C14" s="4" t="inlineStr">
        <is>
          <t>26.00%</t>
        </is>
      </c>
      <c r="D14" s="4" t="inlineStr">
        <is>
          <t>34.00%</t>
        </is>
      </c>
      <c r="E14" s="4" t="inlineStr">
        <is>
          <t>30.00%</t>
        </is>
      </c>
    </row>
    <row r="15">
      <c r="A15" s="4" t="inlineStr">
        <is>
          <t>App Services [Member]</t>
        </is>
      </c>
    </row>
    <row r="16">
      <c r="A16" s="3" t="inlineStr">
        <is>
          <t>Disaggregation of Revenue [Line Items]</t>
        </is>
      </c>
    </row>
    <row r="17">
      <c r="A17" s="4" t="inlineStr">
        <is>
          <t>Subscriptions – Total</t>
        </is>
      </c>
      <c r="B17" s="6" t="n">
        <v>1131</v>
      </c>
      <c r="C17" s="6" t="n">
        <v>889</v>
      </c>
      <c r="D17" s="6" t="n">
        <v>1886</v>
      </c>
      <c r="E17" s="6" t="n">
        <v>1706</v>
      </c>
    </row>
    <row r="18">
      <c r="A18" s="4" t="inlineStr">
        <is>
          <t>Subscriptions – Total, percentage</t>
        </is>
      </c>
      <c r="B18" s="4" t="inlineStr">
        <is>
          <t>7.00%</t>
        </is>
      </c>
      <c r="C18" s="4" t="inlineStr">
        <is>
          <t>7.00%</t>
        </is>
      </c>
      <c r="D18" s="4" t="inlineStr">
        <is>
          <t>7.00%</t>
        </is>
      </c>
      <c r="E18" s="4" t="inlineStr">
        <is>
          <t>9.00%</t>
        </is>
      </c>
    </row>
    <row r="19">
      <c r="A19" s="4" t="inlineStr">
        <is>
          <t>Affiliates [Member]</t>
        </is>
      </c>
    </row>
    <row r="20">
      <c r="A20" s="3" t="inlineStr">
        <is>
          <t>Disaggregation of Revenue [Line Items]</t>
        </is>
      </c>
    </row>
    <row r="21">
      <c r="A21" s="4" t="inlineStr">
        <is>
          <t>Subscriptions – Total</t>
        </is>
      </c>
      <c r="B21" s="6" t="n">
        <v>4579</v>
      </c>
      <c r="C21" s="6" t="n">
        <v>4225</v>
      </c>
      <c r="D21" s="6" t="n">
        <v>9082</v>
      </c>
      <c r="E21" s="6" t="n">
        <v>8226</v>
      </c>
    </row>
    <row r="22">
      <c r="A22" s="4" t="inlineStr">
        <is>
          <t>Subscriptions – Total, percentage</t>
        </is>
      </c>
      <c r="B22" s="4" t="inlineStr">
        <is>
          <t>30.00%</t>
        </is>
      </c>
      <c r="C22" s="4" t="inlineStr">
        <is>
          <t>35.00%</t>
        </is>
      </c>
      <c r="D22" s="4" t="inlineStr">
        <is>
          <t>36.00%</t>
        </is>
      </c>
      <c r="E22" s="4" t="inlineStr">
        <is>
          <t>42.00%</t>
        </is>
      </c>
    </row>
    <row r="23">
      <c r="A23" s="4" t="inlineStr">
        <is>
          <t>Program Sales [Member]</t>
        </is>
      </c>
    </row>
    <row r="24">
      <c r="A24" s="3" t="inlineStr">
        <is>
          <t>Disaggregation of Revenue [Line Items]</t>
        </is>
      </c>
    </row>
    <row r="25">
      <c r="A25" s="4" t="inlineStr">
        <is>
          <t>Subscriptions – Total</t>
        </is>
      </c>
      <c r="B25" s="6" t="n">
        <v>5031</v>
      </c>
      <c r="C25" s="6" t="n">
        <v>3753</v>
      </c>
      <c r="D25" s="6" t="n">
        <v>5517</v>
      </c>
      <c r="E25" s="6" t="n">
        <v>3768</v>
      </c>
    </row>
    <row r="26">
      <c r="A26" s="4" t="inlineStr">
        <is>
          <t>Subscriptions – Total, percentage</t>
        </is>
      </c>
      <c r="B26" s="4" t="inlineStr">
        <is>
          <t>33.00%</t>
        </is>
      </c>
      <c r="C26" s="4" t="inlineStr">
        <is>
          <t>32.00%</t>
        </is>
      </c>
      <c r="D26" s="4" t="inlineStr">
        <is>
          <t>23.00%</t>
        </is>
      </c>
      <c r="E26" s="4" t="inlineStr">
        <is>
          <t>19.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tails) - Schedule of future related to performance obligations $ in Thousands</t>
        </is>
      </c>
      <c r="B1" s="2" t="inlineStr">
        <is>
          <t>Jun. 30, 2021USD ($)</t>
        </is>
      </c>
    </row>
    <row r="2">
      <c r="A2" s="3" t="inlineStr">
        <is>
          <t>Schedule of future related to performance obligations [Abstract]</t>
        </is>
      </c>
    </row>
    <row r="3">
      <c r="A3" s="4" t="inlineStr">
        <is>
          <t>2021</t>
        </is>
      </c>
      <c r="B3" s="6" t="n">
        <v>10650</v>
      </c>
    </row>
    <row r="4">
      <c r="A4" s="4" t="inlineStr">
        <is>
          <t>2022</t>
        </is>
      </c>
      <c r="B4" s="5" t="n">
        <v>8365</v>
      </c>
    </row>
    <row r="5">
      <c r="A5" s="4" t="inlineStr">
        <is>
          <t>2023</t>
        </is>
      </c>
      <c r="B5" s="5" t="n">
        <v>1271</v>
      </c>
    </row>
    <row r="6">
      <c r="A6" s="4" t="inlineStr">
        <is>
          <t>2024</t>
        </is>
      </c>
      <c r="B6" s="5" t="n">
        <v>108</v>
      </c>
    </row>
    <row r="7">
      <c r="A7" s="4" t="inlineStr">
        <is>
          <t>2025</t>
        </is>
      </c>
      <c r="B7" s="5" t="n">
        <v>13</v>
      </c>
    </row>
    <row r="8">
      <c r="A8" s="4" t="inlineStr">
        <is>
          <t>Thereafter</t>
        </is>
      </c>
      <c r="B8" s="5" t="n">
        <v>98</v>
      </c>
    </row>
    <row r="9">
      <c r="A9" s="4" t="inlineStr">
        <is>
          <t>Total</t>
        </is>
      </c>
      <c r="B9" s="6" t="n">
        <v>205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4" customWidth="1" min="5" max="5"/>
    <col width="14" customWidth="1" min="6" max="6"/>
  </cols>
  <sheetData>
    <row r="1">
      <c r="A1" s="1" t="inlineStr">
        <is>
          <t>Business Combinations (Details) - USD ($) $ in Thousands</t>
        </is>
      </c>
      <c r="B1" s="2" t="inlineStr">
        <is>
          <t>Oct. 14, 2020</t>
        </is>
      </c>
      <c r="C1" s="2" t="inlineStr">
        <is>
          <t>May 10, 2021</t>
        </is>
      </c>
      <c r="D1" s="2" t="inlineStr">
        <is>
          <t>Oct. 22, 2020</t>
        </is>
      </c>
      <c r="E1" s="2" t="inlineStr">
        <is>
          <t>Jun. 30, 2021</t>
        </is>
      </c>
      <c r="F1" s="2" t="inlineStr">
        <is>
          <t>Jun. 30, 2021</t>
        </is>
      </c>
    </row>
    <row r="2">
      <c r="A2" s="3" t="inlineStr">
        <is>
          <t>Business Combinations (Details) [Line Items]</t>
        </is>
      </c>
    </row>
    <row r="3">
      <c r="A3" s="4" t="inlineStr">
        <is>
          <t>Aggregate amount</t>
        </is>
      </c>
      <c r="C3" s="6" t="n">
        <v>4500</v>
      </c>
    </row>
    <row r="4">
      <c r="A4" s="4" t="inlineStr">
        <is>
          <t>Cash consideration</t>
        </is>
      </c>
      <c r="C4" s="5" t="n">
        <v>4000</v>
      </c>
    </row>
    <row r="5">
      <c r="A5" s="4" t="inlineStr">
        <is>
          <t>Remaining cash</t>
        </is>
      </c>
      <c r="C5" s="6" t="n">
        <v>500</v>
      </c>
    </row>
    <row r="6">
      <c r="A6" s="4" t="inlineStr">
        <is>
          <t>General and administrative expense</t>
        </is>
      </c>
      <c r="E6" s="6" t="n">
        <v>21</v>
      </c>
      <c r="F6" s="6" t="n">
        <v>21</v>
      </c>
    </row>
    <row r="7">
      <c r="A7" s="4" t="inlineStr">
        <is>
          <t>License period</t>
        </is>
      </c>
      <c r="F7" s="4" t="inlineStr">
        <is>
          <t>5 years</t>
        </is>
      </c>
    </row>
    <row r="8">
      <c r="A8" s="4" t="inlineStr">
        <is>
          <t>Issued and outstanding shares of capital</t>
        </is>
      </c>
      <c r="B8" s="4" t="inlineStr">
        <is>
          <t>100.00%</t>
        </is>
      </c>
    </row>
    <row r="9">
      <c r="A9" s="4" t="inlineStr">
        <is>
          <t>Converted into aggregate shares of common stock (in Shares)</t>
        </is>
      </c>
      <c r="B9" s="5" t="n">
        <v>31556837</v>
      </c>
    </row>
    <row r="10">
      <c r="A10" s="4" t="inlineStr">
        <is>
          <t>Merger shares held in escrow (in Shares)</t>
        </is>
      </c>
      <c r="B10" s="5" t="n">
        <v>1501758</v>
      </c>
    </row>
    <row r="11">
      <c r="A11" s="4" t="inlineStr">
        <is>
          <t>Additional merger shares held in escrow (in Shares)</t>
        </is>
      </c>
      <c r="B11" s="5" t="n">
        <v>19924</v>
      </c>
      <c r="D11" s="5" t="n">
        <v>19924</v>
      </c>
    </row>
    <row r="12">
      <c r="A12" s="4" t="inlineStr">
        <is>
          <t>Aggregate issuance of common stock shares (in Shares)</t>
        </is>
      </c>
      <c r="B12" s="5" t="n">
        <v>2500000</v>
      </c>
    </row>
    <row r="13">
      <c r="A13" s="4" t="inlineStr">
        <is>
          <t>Aggregate purchase price</t>
        </is>
      </c>
      <c r="B13" s="6" t="n">
        <v>25000</v>
      </c>
      <c r="F13" s="6" t="n">
        <v>94101</v>
      </c>
    </row>
    <row r="14">
      <c r="A14" s="4" t="inlineStr">
        <is>
          <t>PIPE investors [Member]</t>
        </is>
      </c>
    </row>
    <row r="15">
      <c r="A15" s="3" t="inlineStr">
        <is>
          <t>Business Combinations (Details) [Line Items]</t>
        </is>
      </c>
    </row>
    <row r="16">
      <c r="A16" s="4" t="inlineStr">
        <is>
          <t>Aggregate issuance of common stock shares (in Shares)</t>
        </is>
      </c>
      <c r="B16" s="5" t="n">
        <v>2500000</v>
      </c>
    </row>
    <row r="17">
      <c r="A17" s="4" t="inlineStr">
        <is>
          <t>Aggregate purchase price</t>
        </is>
      </c>
      <c r="B17" s="6" t="n">
        <v>25000</v>
      </c>
    </row>
    <row r="18">
      <c r="A18" s="4" t="inlineStr">
        <is>
          <t>Cash from trust account</t>
        </is>
      </c>
      <c r="B18" s="5" t="n">
        <v>16500</v>
      </c>
    </row>
    <row r="19">
      <c r="A19" s="4" t="inlineStr">
        <is>
          <t>Additional transaction costs related to acquisition</t>
        </is>
      </c>
      <c r="B19" s="6" t="n">
        <v>5700</v>
      </c>
    </row>
    <row r="20">
      <c r="A20" s="4" t="inlineStr">
        <is>
          <t>Business Acquisition [Member]</t>
        </is>
      </c>
    </row>
    <row r="21">
      <c r="A21" s="3" t="inlineStr">
        <is>
          <t>Business Combinations (Details) [Line Items]</t>
        </is>
      </c>
    </row>
    <row r="22">
      <c r="A22" s="4" t="inlineStr">
        <is>
          <t>Ownership, percentage</t>
        </is>
      </c>
      <c r="C22" s="4" t="inlineStr">
        <is>
          <t>100.00%</t>
        </is>
      </c>
    </row>
    <row r="23">
      <c r="A23" s="4" t="inlineStr">
        <is>
          <t>Cash balance</t>
        </is>
      </c>
      <c r="C23" s="6" t="n">
        <v>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assets acquired and liabilities assumed based on their fair values $ in Thousands</t>
        </is>
      </c>
      <c r="B1" s="2" t="inlineStr">
        <is>
          <t>Jun. 30, 2021USD ($)</t>
        </is>
      </c>
    </row>
    <row r="2">
      <c r="A2" s="3" t="inlineStr">
        <is>
          <t>Schedule of assets acquired and liabilities assumed based on their fair values [Abstract]</t>
        </is>
      </c>
    </row>
    <row r="3">
      <c r="A3" s="4" t="inlineStr">
        <is>
          <t>Accounts receivable</t>
        </is>
      </c>
      <c r="B3" s="6" t="n">
        <v>35</v>
      </c>
    </row>
    <row r="4">
      <c r="A4" s="4" t="inlineStr">
        <is>
          <t>Property and equipment</t>
        </is>
      </c>
      <c r="B4" s="5" t="n">
        <v>11</v>
      </c>
    </row>
    <row r="5">
      <c r="A5" s="4" t="inlineStr">
        <is>
          <t>Content and intangibles</t>
        </is>
      </c>
      <c r="B5" s="5" t="n">
        <v>2300</v>
      </c>
    </row>
    <row r="6">
      <c r="A6" s="4" t="inlineStr">
        <is>
          <t>Goodwill</t>
        </is>
      </c>
      <c r="B6" s="5" t="n">
        <v>2565</v>
      </c>
    </row>
    <row r="7">
      <c r="A7" s="4" t="inlineStr">
        <is>
          <t>Accounts payable</t>
        </is>
      </c>
      <c r="B7" s="5" t="n">
        <v>-3</v>
      </c>
    </row>
    <row r="8">
      <c r="A8" s="4" t="inlineStr">
        <is>
          <t>Deferred revenue</t>
        </is>
      </c>
      <c r="B8" s="5" t="n">
        <v>-408</v>
      </c>
    </row>
    <row r="9">
      <c r="A9" s="4" t="inlineStr">
        <is>
          <t>Total</t>
        </is>
      </c>
      <c r="B9" s="6" t="n">
        <v>4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Details) - Schedule of useful lives of each individual asset identified on a straight-line basis $ in Thousands</t>
        </is>
      </c>
      <c r="B1" s="2" t="inlineStr">
        <is>
          <t>6 Months Ended</t>
        </is>
      </c>
    </row>
    <row r="2">
      <c r="B2" s="2" t="inlineStr">
        <is>
          <t>Jun. 30, 2021USD ($)</t>
        </is>
      </c>
    </row>
    <row r="3">
      <c r="A3" s="3" t="inlineStr">
        <is>
          <t>Business Combinations (Details) - Schedule of useful lives of each individual asset identified on a straight-line basis [Line Items]</t>
        </is>
      </c>
    </row>
    <row r="4">
      <c r="A4" s="4" t="inlineStr">
        <is>
          <t>Total intangibles, Fair value</t>
        </is>
      </c>
      <c r="B4" s="6" t="n">
        <v>1300</v>
      </c>
    </row>
    <row r="5">
      <c r="A5" s="4" t="inlineStr">
        <is>
          <t>Total content and intangibles, Fair value</t>
        </is>
      </c>
      <c r="B5" s="5" t="n">
        <v>2300</v>
      </c>
    </row>
    <row r="6">
      <c r="A6" s="4" t="inlineStr">
        <is>
          <t>Content [Member]</t>
        </is>
      </c>
    </row>
    <row r="7">
      <c r="A7" s="3" t="inlineStr">
        <is>
          <t>Business Combinations (Details) - Schedule of useful lives of each individual asset identified on a straight-line basis [Line Items]</t>
        </is>
      </c>
    </row>
    <row r="8">
      <c r="A8" s="4" t="inlineStr">
        <is>
          <t>Total intangibles, Fair value</t>
        </is>
      </c>
      <c r="B8" s="6" t="n">
        <v>1000</v>
      </c>
    </row>
    <row r="9">
      <c r="A9" s="4" t="inlineStr">
        <is>
          <t>Total intangibles, Estimated useful life (Years)</t>
        </is>
      </c>
      <c r="B9" s="4" t="inlineStr">
        <is>
          <t>4 years 2 months 12 days</t>
        </is>
      </c>
    </row>
    <row r="10">
      <c r="A10" s="4" t="inlineStr">
        <is>
          <t>Customer relationships [Member]</t>
        </is>
      </c>
    </row>
    <row r="11">
      <c r="A11" s="3" t="inlineStr">
        <is>
          <t>Business Combinations (Details) - Schedule of useful lives of each individual asset identified on a straight-line basis [Line Items]</t>
        </is>
      </c>
    </row>
    <row r="12">
      <c r="A12" s="4" t="inlineStr">
        <is>
          <t>Total intangibles, Fair value</t>
        </is>
      </c>
      <c r="B12" s="6" t="n">
        <v>700</v>
      </c>
    </row>
    <row r="13">
      <c r="A13" s="4" t="inlineStr">
        <is>
          <t>Total intangibles, Estimated useful life (Years)</t>
        </is>
      </c>
      <c r="B13" s="4" t="inlineStr">
        <is>
          <t>3 years</t>
        </is>
      </c>
    </row>
    <row r="14">
      <c r="A14" s="4" t="inlineStr">
        <is>
          <t>Trademark [Member]</t>
        </is>
      </c>
    </row>
    <row r="15">
      <c r="A15" s="3" t="inlineStr">
        <is>
          <t>Business Combinations (Details) - Schedule of useful lives of each individual asset identified on a straight-line basis [Line Items]</t>
        </is>
      </c>
    </row>
    <row r="16">
      <c r="A16" s="4" t="inlineStr">
        <is>
          <t>Total intangibles, Fair value</t>
        </is>
      </c>
      <c r="B16" s="6" t="n">
        <v>500</v>
      </c>
    </row>
    <row r="17">
      <c r="A17" s="4" t="inlineStr">
        <is>
          <t>Total intangibles, Estimated useful life (Years)</t>
        </is>
      </c>
      <c r="B17" s="4" t="inlineStr">
        <is>
          <t>6 years 6 months</t>
        </is>
      </c>
    </row>
    <row r="18">
      <c r="A18" s="4" t="inlineStr">
        <is>
          <t>Covenant-not-to-compete [Member]</t>
        </is>
      </c>
    </row>
    <row r="19">
      <c r="A19" s="3" t="inlineStr">
        <is>
          <t>Business Combinations (Details) - Schedule of useful lives of each individual asset identified on a straight-line basis [Line Items]</t>
        </is>
      </c>
    </row>
    <row r="20">
      <c r="A20" s="4" t="inlineStr">
        <is>
          <t>Total intangibles, Fair value</t>
        </is>
      </c>
      <c r="B20" s="6" t="n">
        <v>100</v>
      </c>
    </row>
    <row r="21">
      <c r="A21" s="4" t="inlineStr">
        <is>
          <t>Total intangibles, Estimated useful life (Years)</t>
        </is>
      </c>
      <c r="B21"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15344</v>
      </c>
      <c r="C4" s="6" t="n">
        <v>12049</v>
      </c>
      <c r="D4" s="6" t="n">
        <v>25280</v>
      </c>
      <c r="E4" s="6" t="n">
        <v>19516</v>
      </c>
    </row>
    <row r="5">
      <c r="A5" s="3" t="inlineStr">
        <is>
          <t>Operating expenses</t>
        </is>
      </c>
    </row>
    <row r="6">
      <c r="A6" s="4" t="inlineStr">
        <is>
          <t>Cost of revenues</t>
        </is>
      </c>
      <c r="B6" s="5" t="n">
        <v>5722</v>
      </c>
      <c r="C6" s="5" t="n">
        <v>4671</v>
      </c>
      <c r="D6" s="5" t="n">
        <v>9880</v>
      </c>
      <c r="E6" s="5" t="n">
        <v>7337</v>
      </c>
    </row>
    <row r="7">
      <c r="A7" s="4" t="inlineStr">
        <is>
          <t>Advertising and marketing</t>
        </is>
      </c>
      <c r="B7" s="5" t="n">
        <v>11520</v>
      </c>
      <c r="C7" s="5" t="n">
        <v>8304</v>
      </c>
      <c r="D7" s="5" t="n">
        <v>23769</v>
      </c>
      <c r="E7" s="5" t="n">
        <v>21009</v>
      </c>
    </row>
    <row r="8">
      <c r="A8" s="4" t="inlineStr">
        <is>
          <t>General and administrative</t>
        </is>
      </c>
      <c r="B8" s="5" t="n">
        <v>9153</v>
      </c>
      <c r="C8" s="5" t="n">
        <v>3437</v>
      </c>
      <c r="D8" s="5" t="n">
        <v>17885</v>
      </c>
      <c r="E8" s="5" t="n">
        <v>7621</v>
      </c>
    </row>
    <row r="9">
      <c r="A9" s="4" t="inlineStr">
        <is>
          <t>Total operating expenses</t>
        </is>
      </c>
      <c r="B9" s="5" t="n">
        <v>26395</v>
      </c>
      <c r="C9" s="5" t="n">
        <v>16412</v>
      </c>
      <c r="D9" s="5" t="n">
        <v>51534</v>
      </c>
      <c r="E9" s="5" t="n">
        <v>35967</v>
      </c>
    </row>
    <row r="10">
      <c r="A10" s="4" t="inlineStr">
        <is>
          <t>Operating loss</t>
        </is>
      </c>
      <c r="B10" s="5" t="n">
        <v>-11051</v>
      </c>
      <c r="C10" s="5" t="n">
        <v>-4363</v>
      </c>
      <c r="D10" s="5" t="n">
        <v>-26254</v>
      </c>
      <c r="E10" s="5" t="n">
        <v>-16451</v>
      </c>
    </row>
    <row r="11">
      <c r="A11" s="3" t="inlineStr">
        <is>
          <t>Other income (expense)</t>
        </is>
      </c>
    </row>
    <row r="12">
      <c r="A12" s="4" t="inlineStr">
        <is>
          <t>Change in fair value of warrant liability</t>
        </is>
      </c>
      <c r="B12" s="5" t="n">
        <v>1764</v>
      </c>
      <c r="C12" s="4" t="inlineStr">
        <is>
          <t xml:space="preserve"> </t>
        </is>
      </c>
      <c r="D12" s="5" t="n">
        <v>-2022</v>
      </c>
    </row>
    <row r="13">
      <c r="A13" s="4" t="inlineStr">
        <is>
          <t>Interest and other income</t>
        </is>
      </c>
      <c r="B13" s="5" t="n">
        <v>1036</v>
      </c>
      <c r="C13" s="5" t="n">
        <v>86</v>
      </c>
      <c r="D13" s="5" t="n">
        <v>1296</v>
      </c>
      <c r="E13" s="5" t="n">
        <v>418</v>
      </c>
    </row>
    <row r="14">
      <c r="A14" s="4" t="inlineStr">
        <is>
          <t>Loss before income taxes</t>
        </is>
      </c>
      <c r="B14" s="5" t="n">
        <v>-8251</v>
      </c>
      <c r="C14" s="5" t="n">
        <v>-4277</v>
      </c>
      <c r="D14" s="5" t="n">
        <v>-26980</v>
      </c>
      <c r="E14" s="5" t="n">
        <v>-16033</v>
      </c>
    </row>
    <row r="15">
      <c r="A15" s="4" t="inlineStr">
        <is>
          <t>Provision for income taxes</t>
        </is>
      </c>
      <c r="B15" s="5" t="n">
        <v>53</v>
      </c>
      <c r="C15" s="5" t="n">
        <v>40</v>
      </c>
      <c r="D15" s="5" t="n">
        <v>79</v>
      </c>
      <c r="E15" s="5" t="n">
        <v>77</v>
      </c>
    </row>
    <row r="16">
      <c r="A16" s="4" t="inlineStr">
        <is>
          <t>Net loss</t>
        </is>
      </c>
      <c r="B16" s="5" t="n">
        <v>-8304</v>
      </c>
      <c r="C16" s="5" t="n">
        <v>-4317</v>
      </c>
      <c r="D16" s="5" t="n">
        <v>-27059</v>
      </c>
      <c r="E16" s="5" t="n">
        <v>-16110</v>
      </c>
    </row>
    <row r="17">
      <c r="A17" s="4" t="inlineStr">
        <is>
          <t>Less preferred dividends and accretion of issuance costs</t>
        </is>
      </c>
      <c r="B17" s="4" t="inlineStr">
        <is>
          <t xml:space="preserve"> </t>
        </is>
      </c>
      <c r="C17" s="5" t="n">
        <v>-4354</v>
      </c>
      <c r="E17" s="5" t="n">
        <v>-8591</v>
      </c>
    </row>
    <row r="18">
      <c r="A18" s="4" t="inlineStr">
        <is>
          <t>Net loss attributable to common stockholders</t>
        </is>
      </c>
      <c r="B18" s="6" t="n">
        <v>-8304</v>
      </c>
      <c r="C18" s="6" t="n">
        <v>-8671</v>
      </c>
      <c r="D18" s="6" t="n">
        <v>-27059</v>
      </c>
      <c r="E18" s="6" t="n">
        <v>-24701</v>
      </c>
    </row>
    <row r="19">
      <c r="A19" s="3" t="inlineStr">
        <is>
          <t>Net loss per share attributable to common stockholders</t>
        </is>
      </c>
    </row>
    <row r="20">
      <c r="A20" s="4" t="inlineStr">
        <is>
          <t>Basic (in Dollars per share)</t>
        </is>
      </c>
      <c r="B20" s="8" t="n">
        <v>-0.16</v>
      </c>
      <c r="C20" s="8" t="n">
        <v>-0.66</v>
      </c>
      <c r="D20" s="8" t="n">
        <v>-0.54</v>
      </c>
      <c r="E20" s="8" t="n">
        <v>-1.88</v>
      </c>
    </row>
    <row r="21">
      <c r="A21" s="4" t="inlineStr">
        <is>
          <t>Diluted (in Dollars per share)</t>
        </is>
      </c>
      <c r="B21" s="8" t="n">
        <v>-0.19</v>
      </c>
      <c r="C21" s="8" t="n">
        <v>-0.66</v>
      </c>
      <c r="D21" s="8" t="n">
        <v>-0.54</v>
      </c>
      <c r="E21" s="8" t="n">
        <v>-1.88</v>
      </c>
    </row>
    <row r="22">
      <c r="A22" s="3" t="inlineStr">
        <is>
          <t>Weighted average number of common shares outstanding</t>
        </is>
      </c>
    </row>
    <row r="23">
      <c r="A23" s="4" t="inlineStr">
        <is>
          <t>Basic (in Shares)</t>
        </is>
      </c>
      <c r="B23" s="5" t="n">
        <v>52567</v>
      </c>
      <c r="C23" s="5" t="n">
        <v>13165</v>
      </c>
      <c r="D23" s="5" t="n">
        <v>50327</v>
      </c>
      <c r="E23" s="5" t="n">
        <v>13165</v>
      </c>
    </row>
    <row r="24">
      <c r="A24" s="4" t="inlineStr">
        <is>
          <t>Diluted (in Shares)</t>
        </is>
      </c>
      <c r="B24" s="5" t="n">
        <v>52968</v>
      </c>
      <c r="C24" s="5" t="n">
        <v>13165</v>
      </c>
      <c r="D24" s="5" t="n">
        <v>50327</v>
      </c>
      <c r="E24" s="5" t="n">
        <v>131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6" customWidth="1" min="2" max="2"/>
  </cols>
  <sheetData>
    <row r="1">
      <c r="A1" s="1" t="inlineStr">
        <is>
          <t>Business Combinations (Details) - Schedule of intangible assets $ in Thousands</t>
        </is>
      </c>
      <c r="B1" s="2" t="inlineStr">
        <is>
          <t>6 Months Ended</t>
        </is>
      </c>
    </row>
    <row r="2">
      <c r="B2" s="2" t="inlineStr">
        <is>
          <t>Jun. 30, 2021USD ($)</t>
        </is>
      </c>
    </row>
    <row r="3">
      <c r="A3" s="3" t="inlineStr">
        <is>
          <t>Business Combinations (Details) - Schedule of intangible assets [Line Items]</t>
        </is>
      </c>
    </row>
    <row r="4">
      <c r="A4" s="4" t="inlineStr">
        <is>
          <t>Gross Carrying Amount</t>
        </is>
      </c>
      <c r="B4" s="6" t="n">
        <v>1300</v>
      </c>
    </row>
    <row r="5">
      <c r="A5" s="4" t="inlineStr">
        <is>
          <t>Accumulated Amortization</t>
        </is>
      </c>
      <c r="B5" s="5" t="n">
        <v>47</v>
      </c>
    </row>
    <row r="6">
      <c r="A6" s="4" t="inlineStr">
        <is>
          <t>Net Carrying Amount</t>
        </is>
      </c>
      <c r="B6" s="6" t="n">
        <v>1253</v>
      </c>
    </row>
    <row r="7">
      <c r="A7" s="4" t="inlineStr">
        <is>
          <t>Trademark [Member]</t>
        </is>
      </c>
    </row>
    <row r="8">
      <c r="A8" s="3" t="inlineStr">
        <is>
          <t>Business Combinations (Details) - Schedule of intangible assets [Line Items]</t>
        </is>
      </c>
    </row>
    <row r="9">
      <c r="A9" s="4" t="inlineStr">
        <is>
          <t>Remaining Amortization Period (in years)</t>
        </is>
      </c>
      <c r="B9" s="4" t="inlineStr">
        <is>
          <t>6 years 4 months 24 days</t>
        </is>
      </c>
    </row>
    <row r="10">
      <c r="A10" s="4" t="inlineStr">
        <is>
          <t>Gross Carrying Amount</t>
        </is>
      </c>
      <c r="B10" s="6" t="n">
        <v>500</v>
      </c>
    </row>
    <row r="11">
      <c r="A11" s="4" t="inlineStr">
        <is>
          <t>Accumulated Amortization</t>
        </is>
      </c>
      <c r="B11" s="5" t="n">
        <v>11</v>
      </c>
    </row>
    <row r="12">
      <c r="A12" s="4" t="inlineStr">
        <is>
          <t>Net Carrying Amount</t>
        </is>
      </c>
      <c r="B12" s="6" t="n">
        <v>489</v>
      </c>
    </row>
    <row r="13">
      <c r="A13" s="4" t="inlineStr">
        <is>
          <t>Covenant-not-to-compete [Member]</t>
        </is>
      </c>
    </row>
    <row r="14">
      <c r="A14" s="3" t="inlineStr">
        <is>
          <t>Business Combinations (Details) - Schedule of intangible assets [Line Items]</t>
        </is>
      </c>
    </row>
    <row r="15">
      <c r="A15" s="4" t="inlineStr">
        <is>
          <t>Remaining Amortization Period (in years)</t>
        </is>
      </c>
      <c r="B15" s="4" t="inlineStr">
        <is>
          <t>2 years 10 months 24 days</t>
        </is>
      </c>
    </row>
    <row r="16">
      <c r="A16" s="4" t="inlineStr">
        <is>
          <t>Gross Carrying Amount</t>
        </is>
      </c>
      <c r="B16" s="6" t="n">
        <v>100</v>
      </c>
    </row>
    <row r="17">
      <c r="A17" s="4" t="inlineStr">
        <is>
          <t>Accumulated Amortization</t>
        </is>
      </c>
      <c r="B17" s="5" t="n">
        <v>5</v>
      </c>
    </row>
    <row r="18">
      <c r="A18" s="4" t="inlineStr">
        <is>
          <t>Net Carrying Amount</t>
        </is>
      </c>
      <c r="B18" s="6" t="n">
        <v>95</v>
      </c>
    </row>
    <row r="19">
      <c r="A19" s="4" t="inlineStr">
        <is>
          <t>Customer relationships [Member]</t>
        </is>
      </c>
    </row>
    <row r="20">
      <c r="A20" s="3" t="inlineStr">
        <is>
          <t>Business Combinations (Details) - Schedule of intangible assets [Line Items]</t>
        </is>
      </c>
    </row>
    <row r="21">
      <c r="A21" s="4" t="inlineStr">
        <is>
          <t>Remaining Amortization Period (in years)</t>
        </is>
      </c>
      <c r="B21" s="4" t="inlineStr">
        <is>
          <t>2 years 10 months 24 days</t>
        </is>
      </c>
    </row>
    <row r="22">
      <c r="A22" s="4" t="inlineStr">
        <is>
          <t>Gross Carrying Amount</t>
        </is>
      </c>
      <c r="B22" s="6" t="n">
        <v>700</v>
      </c>
    </row>
    <row r="23">
      <c r="A23" s="4" t="inlineStr">
        <is>
          <t>Accumulated Amortization</t>
        </is>
      </c>
      <c r="B23" s="5" t="n">
        <v>31</v>
      </c>
    </row>
    <row r="24">
      <c r="A24" s="4" t="inlineStr">
        <is>
          <t>Net Carrying Amount</t>
        </is>
      </c>
      <c r="B24" s="6" t="n">
        <v>66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Content assets (Details) $ in Thousands</t>
        </is>
      </c>
      <c r="B1" s="2" t="inlineStr">
        <is>
          <t>Jun. 30, 2021USD ($)</t>
        </is>
      </c>
    </row>
    <row r="2">
      <c r="A2" s="3" t="inlineStr">
        <is>
          <t>Goodwill and Intangible Assets Disclosure [Abstract]</t>
        </is>
      </c>
    </row>
    <row r="3">
      <c r="A3" s="4" t="inlineStr">
        <is>
          <t>Unamortized cost of the licensed 2022</t>
        </is>
      </c>
      <c r="B3" s="6" t="n">
        <v>4903</v>
      </c>
    </row>
    <row r="4">
      <c r="A4" s="4" t="inlineStr">
        <is>
          <t>Unamortized cost of the licensed 2023</t>
        </is>
      </c>
      <c r="B4" s="5" t="n">
        <v>2961</v>
      </c>
    </row>
    <row r="5">
      <c r="A5" s="4" t="inlineStr">
        <is>
          <t>Unamortized cost of the licensed 2024</t>
        </is>
      </c>
      <c r="B5" s="5" t="n">
        <v>1148</v>
      </c>
    </row>
    <row r="6">
      <c r="A6" s="4" t="inlineStr">
        <is>
          <t>Unamortized cost of the licensed 2023</t>
        </is>
      </c>
      <c r="B6" s="5" t="n">
        <v>10108</v>
      </c>
    </row>
    <row r="7">
      <c r="A7" s="4" t="inlineStr">
        <is>
          <t>Unamortized cost of the produced content 2022</t>
        </is>
      </c>
      <c r="B7" s="5" t="n">
        <v>3274</v>
      </c>
    </row>
    <row r="8">
      <c r="A8" s="4" t="inlineStr">
        <is>
          <t>Unamortized cost of the produced content 2023</t>
        </is>
      </c>
      <c r="B8" s="5" t="n">
        <v>3274</v>
      </c>
    </row>
    <row r="9">
      <c r="A9" s="4" t="inlineStr">
        <is>
          <t>Unamortized cost of the produced content 2024</t>
        </is>
      </c>
      <c r="B9" s="5" t="n">
        <v>3169</v>
      </c>
    </row>
    <row r="10">
      <c r="A10" s="4" t="inlineStr">
        <is>
          <t>Unamortized cost of the produced content 2022</t>
        </is>
      </c>
      <c r="B10" s="6" t="n">
        <v>131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ent assets (Details) - Schedule of content assets consisted - USD ($) $ in Thousands</t>
        </is>
      </c>
      <c r="B1" s="2" t="inlineStr">
        <is>
          <t>6 Months Ended</t>
        </is>
      </c>
      <c r="C1" s="2" t="inlineStr">
        <is>
          <t>12 Months Ended</t>
        </is>
      </c>
    </row>
    <row r="2">
      <c r="B2" s="2" t="inlineStr">
        <is>
          <t>Jun. 30, 2021</t>
        </is>
      </c>
      <c r="C2" s="2" t="inlineStr">
        <is>
          <t>Dec. 31, 2020</t>
        </is>
      </c>
    </row>
    <row r="3">
      <c r="A3" s="3" t="inlineStr">
        <is>
          <t>Licensed content, net</t>
        </is>
      </c>
    </row>
    <row r="4">
      <c r="A4" s="4" t="inlineStr">
        <is>
          <t>Licensed content, net</t>
        </is>
      </c>
      <c r="B4" s="6" t="n">
        <v>14891</v>
      </c>
      <c r="C4" s="6" t="n">
        <v>13007</v>
      </c>
    </row>
    <row r="5">
      <c r="A5" s="3" t="inlineStr">
        <is>
          <t>Produced content, net</t>
        </is>
      </c>
    </row>
    <row r="6">
      <c r="A6" s="4" t="inlineStr">
        <is>
          <t>Produced content, net</t>
        </is>
      </c>
      <c r="B6" s="5" t="n">
        <v>34245</v>
      </c>
      <c r="C6" s="5" t="n">
        <v>19919</v>
      </c>
    </row>
    <row r="7">
      <c r="A7" s="4" t="inlineStr">
        <is>
          <t>Total</t>
        </is>
      </c>
      <c r="B7" s="5" t="n">
        <v>49136</v>
      </c>
      <c r="C7" s="5" t="n">
        <v>32926</v>
      </c>
    </row>
    <row r="8">
      <c r="A8" s="4" t="inlineStr">
        <is>
          <t>Released, less amortization [Member]</t>
        </is>
      </c>
    </row>
    <row r="9">
      <c r="A9" s="3" t="inlineStr">
        <is>
          <t>Licensed content, net</t>
        </is>
      </c>
    </row>
    <row r="10">
      <c r="A10" s="4" t="inlineStr">
        <is>
          <t>Licensed content, net</t>
        </is>
      </c>
      <c r="B10" s="5" t="n">
        <v>10108</v>
      </c>
      <c r="C10" s="5" t="n">
        <v>9985</v>
      </c>
    </row>
    <row r="11">
      <c r="A11" s="3" t="inlineStr">
        <is>
          <t>Produced content, net</t>
        </is>
      </c>
    </row>
    <row r="12">
      <c r="A12" s="4" t="inlineStr">
        <is>
          <t>Produced content, net</t>
        </is>
      </c>
      <c r="B12" s="5" t="n">
        <v>13137</v>
      </c>
      <c r="C12" s="5" t="n">
        <v>9071</v>
      </c>
    </row>
    <row r="13">
      <c r="A13" s="4" t="inlineStr">
        <is>
          <t>Prepaid and unreleased [Member]</t>
        </is>
      </c>
    </row>
    <row r="14">
      <c r="A14" s="3" t="inlineStr">
        <is>
          <t>Licensed content, net</t>
        </is>
      </c>
    </row>
    <row r="15">
      <c r="A15" s="4" t="inlineStr">
        <is>
          <t>Licensed content, net</t>
        </is>
      </c>
      <c r="B15" s="5" t="n">
        <v>4783</v>
      </c>
      <c r="C15" s="5" t="n">
        <v>3022</v>
      </c>
    </row>
    <row r="16">
      <c r="A16" s="4" t="inlineStr">
        <is>
          <t>In production [Member]</t>
        </is>
      </c>
    </row>
    <row r="17">
      <c r="A17" s="3" t="inlineStr">
        <is>
          <t>Produced content, net</t>
        </is>
      </c>
    </row>
    <row r="18">
      <c r="A18" s="4" t="inlineStr">
        <is>
          <t>Produced content, net</t>
        </is>
      </c>
      <c r="B18" s="5" t="n">
        <v>21095</v>
      </c>
      <c r="C18" s="5" t="n">
        <v>10848</v>
      </c>
    </row>
    <row r="19">
      <c r="A19" s="4" t="inlineStr">
        <is>
          <t>In development and pre-production [Member]</t>
        </is>
      </c>
    </row>
    <row r="20">
      <c r="A20" s="3" t="inlineStr">
        <is>
          <t>Produced content, net</t>
        </is>
      </c>
    </row>
    <row r="21">
      <c r="A21" s="4" t="inlineStr">
        <is>
          <t>Produced content, net</t>
        </is>
      </c>
      <c r="B21" s="6" t="n">
        <v>13</v>
      </c>
      <c r="C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ent assets (Details) - Schedule of company licensed content cos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company licensed content costs [Abstract]</t>
        </is>
      </c>
    </row>
    <row r="4">
      <c r="A4" s="4" t="inlineStr">
        <is>
          <t>Licensed content</t>
        </is>
      </c>
      <c r="B4" s="6" t="n">
        <v>1595</v>
      </c>
      <c r="C4" s="6" t="n">
        <v>2050</v>
      </c>
      <c r="D4" s="6" t="n">
        <v>3278</v>
      </c>
      <c r="E4" s="6" t="n">
        <v>3352</v>
      </c>
    </row>
    <row r="5">
      <c r="A5" s="4" t="inlineStr">
        <is>
          <t>Produced content</t>
        </is>
      </c>
      <c r="B5" s="5" t="n">
        <v>2658</v>
      </c>
      <c r="C5" s="5" t="n">
        <v>1114</v>
      </c>
      <c r="D5" s="5" t="n">
        <v>3711</v>
      </c>
      <c r="E5" s="5" t="n">
        <v>1345</v>
      </c>
    </row>
    <row r="6">
      <c r="A6" s="4" t="inlineStr">
        <is>
          <t>Total</t>
        </is>
      </c>
      <c r="B6" s="6" t="n">
        <v>4253</v>
      </c>
      <c r="C6" s="6" t="n">
        <v>3164</v>
      </c>
      <c r="D6" s="6" t="n">
        <v>6989</v>
      </c>
      <c r="E6" s="6" t="n">
        <v>469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Line of Credit and Paycheck Protection Program Loan (Details) - USD ($) $ in Thousands</t>
        </is>
      </c>
      <c r="B1" s="2" t="inlineStr">
        <is>
          <t>May 01, 2020</t>
        </is>
      </c>
      <c r="C1" s="2" t="inlineStr">
        <is>
          <t>Feb. 12, 2020</t>
        </is>
      </c>
      <c r="D1" s="2" t="inlineStr">
        <is>
          <t>Feb. 28, 2021</t>
        </is>
      </c>
      <c r="E1" s="2" t="inlineStr">
        <is>
          <t>Jun. 30, 2021</t>
        </is>
      </c>
    </row>
    <row r="2">
      <c r="A2" s="3" t="inlineStr">
        <is>
          <t>Line of Credit and Paycheck Protection Program Loan (Details) [Line Items]</t>
        </is>
      </c>
    </row>
    <row r="3">
      <c r="A3" s="4" t="inlineStr">
        <is>
          <t>Line of credit facility</t>
        </is>
      </c>
      <c r="C3" s="6" t="n">
        <v>4500</v>
      </c>
      <c r="E3" s="6" t="n">
        <v>4500</v>
      </c>
    </row>
    <row r="4">
      <c r="A4" s="4" t="inlineStr">
        <is>
          <t>Floating rate plus</t>
        </is>
      </c>
      <c r="C4" s="4" t="inlineStr">
        <is>
          <t>2.25%</t>
        </is>
      </c>
    </row>
    <row r="5">
      <c r="A5" s="4" t="inlineStr">
        <is>
          <t>Unused fees, percentage</t>
        </is>
      </c>
      <c r="C5" s="4" t="inlineStr">
        <is>
          <t>0.25%</t>
        </is>
      </c>
    </row>
    <row r="6">
      <c r="A6" s="4" t="inlineStr">
        <is>
          <t>Loan maturity date</t>
        </is>
      </c>
      <c r="D6" s="4" t="inlineStr">
        <is>
          <t>Feb. 28,
		2022</t>
        </is>
      </c>
    </row>
    <row r="7">
      <c r="A7" s="4" t="inlineStr">
        <is>
          <t>PPP loan maturity date</t>
        </is>
      </c>
      <c r="B7" s="4" t="inlineStr">
        <is>
          <t>The PPP Loan matures
in May 2022 and bears interest at a rate of 1.0% per annum.</t>
        </is>
      </c>
    </row>
    <row r="8">
      <c r="A8" s="4" t="inlineStr">
        <is>
          <t>Paycheck Protection Program Loan [Member]</t>
        </is>
      </c>
    </row>
    <row r="9">
      <c r="A9" s="3" t="inlineStr">
        <is>
          <t>Line of Credit and Paycheck Protection Program Loan (Details) [Line Items]</t>
        </is>
      </c>
    </row>
    <row r="10">
      <c r="A10" s="4" t="inlineStr">
        <is>
          <t>Funding from paycheck protection program</t>
        </is>
      </c>
      <c r="B10" s="6" t="n">
        <v>1158</v>
      </c>
    </row>
    <row r="11">
      <c r="A11" s="4" t="inlineStr">
        <is>
          <t>Note bears interest rate per annum</t>
        </is>
      </c>
      <c r="B11" s="4" t="inlineStr">
        <is>
          <t>1.00%</t>
        </is>
      </c>
      <c r="E11" s="4" t="inlineStr">
        <is>
          <t>1.00%</t>
        </is>
      </c>
    </row>
    <row r="12">
      <c r="A12" s="4" t="inlineStr">
        <is>
          <t>Loan proceeds</t>
        </is>
      </c>
      <c r="E12" s="6" t="n">
        <v>9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s>
  <sheetData>
    <row r="1">
      <c r="A1" s="1" t="inlineStr">
        <is>
          <t>Redeemable Convertible Preferred Stock and Stockholders' Equity (Details) - USD ($) $ / shares in Units, $ in Thousands</t>
        </is>
      </c>
      <c r="B1" s="2" t="inlineStr">
        <is>
          <t>Feb. 08, 2021</t>
        </is>
      </c>
      <c r="C1" s="2" t="inlineStr">
        <is>
          <t>Dec. 31, 2018</t>
        </is>
      </c>
      <c r="D1" s="2" t="inlineStr">
        <is>
          <t>Nov. 30, 2018</t>
        </is>
      </c>
      <c r="E1" s="2" t="inlineStr">
        <is>
          <t>Jun. 30, 2021</t>
        </is>
      </c>
      <c r="F1" s="2" t="inlineStr">
        <is>
          <t>Jun. 30, 2021</t>
        </is>
      </c>
      <c r="G1" s="2" t="inlineStr">
        <is>
          <t>Dec. 31, 2020</t>
        </is>
      </c>
    </row>
    <row r="2">
      <c r="A2" s="3" t="inlineStr">
        <is>
          <t>Redeemable Convertible Preferred Stock and Stockholders' Equity (Details) [Line Items]</t>
        </is>
      </c>
    </row>
    <row r="3">
      <c r="A3" s="4" t="inlineStr">
        <is>
          <t>Number of shares authorized</t>
        </is>
      </c>
      <c r="E3" s="5" t="n">
        <v>125000000</v>
      </c>
      <c r="F3" s="5" t="n">
        <v>125000000</v>
      </c>
      <c r="G3" s="5" t="n">
        <v>125000000</v>
      </c>
    </row>
    <row r="4">
      <c r="A4" s="4" t="inlineStr">
        <is>
          <t>Common stock, description</t>
        </is>
      </c>
      <c r="B4" s="4" t="inlineStr">
        <is>
          <t>the
Company consummated an underwritten public offering (the “Offering”) of 6,500,000 shares of the Company’s common stock,
par value per share $0.0001 (“Common Stock”), plus an over-allotment option to purchase up to 975,000 additional shares of
Common Stock granted to the underwriters who participated in the Offering, which was exercised by the underwriters in full on February
5, 2021. The net proceeds from the Offering were $94,100, after deducting $6,811 in underwriting discounts and commissions. The Company
also incurred and paid offering expenses in connection with the Offering of $707 during the six months ended June 30, 2021.</t>
        </is>
      </c>
    </row>
    <row r="5">
      <c r="A5" s="4" t="inlineStr">
        <is>
          <t>Warrants exercise price</t>
        </is>
      </c>
      <c r="E5" s="8" t="n">
        <v>11.5</v>
      </c>
      <c r="F5" s="8" t="n">
        <v>11.5</v>
      </c>
    </row>
    <row r="6">
      <c r="A6" s="4" t="inlineStr">
        <is>
          <t>Warrants expire</t>
        </is>
      </c>
      <c r="E6" s="4" t="inlineStr">
        <is>
          <t>5 years</t>
        </is>
      </c>
      <c r="F6" s="4" t="inlineStr">
        <is>
          <t>5 years</t>
        </is>
      </c>
    </row>
    <row r="7">
      <c r="A7" s="4" t="inlineStr">
        <is>
          <t>Warrants exercisable trading days, description</t>
        </is>
      </c>
      <c r="F7" s="4" t="inlineStr">
        <is>
          <t xml:space="preserve">Once
the Public Warrants and PIPE Warrants became exercisable, the Company has the right to redeem the outstanding warrants in whole and not
in part at a price of $0.01 per warrant upon a minimum of 30 days’ prior written notice of redemption, if and only if the last
sale price of the Company’s common stock matched or exceeded $18.00 per share for any 20 trading days within a 30-trading day period
ending on the third trading day prior to the date on which the Company sent the notice of redemption to the warrant holders. </t>
        </is>
      </c>
    </row>
    <row r="8">
      <c r="A8" s="4" t="inlineStr">
        <is>
          <t>Proceeds from public warrants exercise</t>
        </is>
      </c>
      <c r="F8" s="6" t="n">
        <v>54898</v>
      </c>
    </row>
    <row r="9">
      <c r="A9" s="4" t="inlineStr">
        <is>
          <t>Warrants exercised price</t>
        </is>
      </c>
      <c r="G9" s="6" t="n">
        <v>476</v>
      </c>
    </row>
    <row r="10">
      <c r="A10" s="4" t="inlineStr">
        <is>
          <t>Fair value of private placement warrant liability</t>
        </is>
      </c>
      <c r="F10" s="6" t="n">
        <v>-2022</v>
      </c>
    </row>
    <row r="11">
      <c r="A11" s="4" t="inlineStr">
        <is>
          <t>Public Warrants [Member]</t>
        </is>
      </c>
    </row>
    <row r="12">
      <c r="A12" s="3" t="inlineStr">
        <is>
          <t>Redeemable Convertible Preferred Stock and Stockholders' Equity (Details) [Line Items]</t>
        </is>
      </c>
    </row>
    <row r="13">
      <c r="A13" s="4" t="inlineStr">
        <is>
          <t>Number of warrants outstanding</t>
        </is>
      </c>
      <c r="E13" s="5" t="n">
        <v>3054203</v>
      </c>
      <c r="F13" s="5" t="n">
        <v>3054203</v>
      </c>
    </row>
    <row r="14">
      <c r="A14" s="4" t="inlineStr">
        <is>
          <t>PIPE Warrants [Member]</t>
        </is>
      </c>
    </row>
    <row r="15">
      <c r="A15" s="3" t="inlineStr">
        <is>
          <t>Redeemable Convertible Preferred Stock and Stockholders' Equity (Details) [Line Items]</t>
        </is>
      </c>
    </row>
    <row r="16">
      <c r="A16" s="4" t="inlineStr">
        <is>
          <t>Number of warrants outstanding</t>
        </is>
      </c>
      <c r="E16" s="5" t="n">
        <v>353000</v>
      </c>
      <c r="F16" s="5" t="n">
        <v>353000</v>
      </c>
    </row>
    <row r="17">
      <c r="A17" s="4" t="inlineStr">
        <is>
          <t>Private Placement [Member]</t>
        </is>
      </c>
    </row>
    <row r="18">
      <c r="A18" s="3" t="inlineStr">
        <is>
          <t>Redeemable Convertible Preferred Stock and Stockholders' Equity (Details) [Line Items]</t>
        </is>
      </c>
    </row>
    <row r="19">
      <c r="A19" s="4" t="inlineStr">
        <is>
          <t>Number of warrants outstanding</t>
        </is>
      </c>
      <c r="E19" s="5" t="n">
        <v>3676000</v>
      </c>
      <c r="F19" s="5" t="n">
        <v>3676000</v>
      </c>
    </row>
    <row r="20">
      <c r="A20" s="4" t="inlineStr">
        <is>
          <t>Capital Stock [Member]</t>
        </is>
      </c>
    </row>
    <row r="21">
      <c r="A21" s="3" t="inlineStr">
        <is>
          <t>Redeemable Convertible Preferred Stock and Stockholders' Equity (Details) [Line Items]</t>
        </is>
      </c>
    </row>
    <row r="22">
      <c r="A22" s="4" t="inlineStr">
        <is>
          <t>Number of shares authorized</t>
        </is>
      </c>
      <c r="E22" s="5" t="n">
        <v>126000000</v>
      </c>
      <c r="F22" s="5" t="n">
        <v>126000000</v>
      </c>
      <c r="G22" s="5" t="n">
        <v>126000000</v>
      </c>
    </row>
    <row r="23">
      <c r="A23" s="4" t="inlineStr">
        <is>
          <t>Capital stock, par value</t>
        </is>
      </c>
      <c r="E23" s="7" t="n">
        <v>0.0001</v>
      </c>
      <c r="F23" s="7" t="n">
        <v>0.0001</v>
      </c>
      <c r="G23" s="7" t="n">
        <v>0.0001</v>
      </c>
    </row>
    <row r="24">
      <c r="A24" s="4" t="inlineStr">
        <is>
          <t>Common Stock [Member]</t>
        </is>
      </c>
    </row>
    <row r="25">
      <c r="A25" s="3" t="inlineStr">
        <is>
          <t>Redeemable Convertible Preferred Stock and Stockholders' Equity (Details) [Line Items]</t>
        </is>
      </c>
    </row>
    <row r="26">
      <c r="A26" s="4" t="inlineStr">
        <is>
          <t>Number of shares authorized to issue</t>
        </is>
      </c>
      <c r="E26" s="5" t="n">
        <v>125000000</v>
      </c>
      <c r="F26" s="5" t="n">
        <v>125000000</v>
      </c>
    </row>
    <row r="27">
      <c r="A27" s="4" t="inlineStr">
        <is>
          <t>Preferred stock [Member]</t>
        </is>
      </c>
    </row>
    <row r="28">
      <c r="A28" s="3" t="inlineStr">
        <is>
          <t>Redeemable Convertible Preferred Stock and Stockholders' Equity (Details) [Line Items]</t>
        </is>
      </c>
    </row>
    <row r="29">
      <c r="A29" s="4" t="inlineStr">
        <is>
          <t>Number of shares authorized to issue</t>
        </is>
      </c>
      <c r="E29" s="5" t="n">
        <v>1000000</v>
      </c>
      <c r="F29" s="5" t="n">
        <v>1000000</v>
      </c>
    </row>
    <row r="30">
      <c r="A30" s="4" t="inlineStr">
        <is>
          <t>Warrant [Member]</t>
        </is>
      </c>
    </row>
    <row r="31">
      <c r="A31" s="3" t="inlineStr">
        <is>
          <t>Redeemable Convertible Preferred Stock and Stockholders' Equity (Details) [Line Items]</t>
        </is>
      </c>
    </row>
    <row r="32">
      <c r="A32" s="4" t="inlineStr">
        <is>
          <t>Proceeds from public warrants exercise</t>
        </is>
      </c>
      <c r="F32" s="6" t="n">
        <v>54422</v>
      </c>
    </row>
    <row r="33">
      <c r="A33" s="4" t="inlineStr">
        <is>
          <t>Private placement warrant liability [Member]</t>
        </is>
      </c>
    </row>
    <row r="34">
      <c r="A34" s="3" t="inlineStr">
        <is>
          <t>Redeemable Convertible Preferred Stock and Stockholders' Equity (Details) [Line Items]</t>
        </is>
      </c>
    </row>
    <row r="35">
      <c r="A35" s="4" t="inlineStr">
        <is>
          <t>Fair value of private placement warrant liability</t>
        </is>
      </c>
      <c r="E35" s="6" t="n">
        <v>1764</v>
      </c>
    </row>
    <row r="36">
      <c r="A36" s="4" t="inlineStr">
        <is>
          <t>Series A Preferred Stock [Member]</t>
        </is>
      </c>
    </row>
    <row r="37">
      <c r="A37" s="3" t="inlineStr">
        <is>
          <t>Redeemable Convertible Preferred Stock and Stockholders' Equity (Details) [Line Items]</t>
        </is>
      </c>
    </row>
    <row r="38">
      <c r="A38" s="4" t="inlineStr">
        <is>
          <t>Percentage of dividend</t>
        </is>
      </c>
      <c r="F38" s="4" t="inlineStr">
        <is>
          <t>10.00%</t>
        </is>
      </c>
    </row>
    <row r="39">
      <c r="A39" s="4" t="inlineStr">
        <is>
          <t>Original liquidation preference</t>
        </is>
      </c>
      <c r="E39" s="6" t="n">
        <v>10</v>
      </c>
      <c r="F39" s="6" t="n">
        <v>10</v>
      </c>
    </row>
    <row r="40">
      <c r="A40" s="4" t="inlineStr">
        <is>
          <t>Series A Preferred Stock [Member] | Private Placement [Member]</t>
        </is>
      </c>
    </row>
    <row r="41">
      <c r="A41" s="3" t="inlineStr">
        <is>
          <t>Redeemable Convertible Preferred Stock and Stockholders' Equity (Details) [Line Items]</t>
        </is>
      </c>
    </row>
    <row r="42">
      <c r="A42" s="4" t="inlineStr">
        <is>
          <t>Issued shares of series A preferred stock</t>
        </is>
      </c>
      <c r="C42" s="5" t="n">
        <v>14557000</v>
      </c>
      <c r="D42" s="5" t="n">
        <v>14557000</v>
      </c>
    </row>
    <row r="43">
      <c r="A43" s="4" t="inlineStr">
        <is>
          <t>Gross proceeds</t>
        </is>
      </c>
      <c r="C43" s="6" t="n">
        <v>145570</v>
      </c>
      <c r="D43" s="6" t="n">
        <v>145570</v>
      </c>
    </row>
    <row r="44">
      <c r="A44" s="4" t="inlineStr">
        <is>
          <t>Equity issuance costs</t>
        </is>
      </c>
      <c r="C44" s="6" t="n">
        <v>8027</v>
      </c>
      <c r="D44" s="6" t="n">
        <v>80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Redeemable Convertible Preferred Stock and Stockholders' Equity (Details) - Schedule of share classes</t>
        </is>
      </c>
      <c r="B1" s="2" t="inlineStr">
        <is>
          <t>6 Months Ended</t>
        </is>
      </c>
    </row>
    <row r="2">
      <c r="B2" s="2" t="inlineStr">
        <is>
          <t>Jun. 30, 2021$ / sharesshares</t>
        </is>
      </c>
    </row>
    <row r="3">
      <c r="A3" s="3" t="inlineStr">
        <is>
          <t>Redeemable Convertible Preferred Stock and Stockholders' Equity (Details) - Schedule of share classes [Line Items]</t>
        </is>
      </c>
    </row>
    <row r="4">
      <c r="A4" s="4" t="inlineStr">
        <is>
          <t>Warrants Outstanding 12/31/20</t>
        </is>
      </c>
      <c r="B4" s="5" t="n">
        <v>11462589</v>
      </c>
    </row>
    <row r="5">
      <c r="A5" s="4" t="inlineStr">
        <is>
          <t>Warrants Exercised during the six months ended 06/30/21</t>
        </is>
      </c>
      <c r="B5" s="5" t="n">
        <v>-4732386</v>
      </c>
    </row>
    <row r="6">
      <c r="A6" s="4" t="inlineStr">
        <is>
          <t>Warrants Outstanding 06/30/21</t>
        </is>
      </c>
      <c r="B6" s="5" t="n">
        <v>6730203</v>
      </c>
    </row>
    <row r="7">
      <c r="A7" s="4" t="inlineStr">
        <is>
          <t>Public Warrants (CURIW) and PIPE Warrants [Member]</t>
        </is>
      </c>
    </row>
    <row r="8">
      <c r="A8" s="3" t="inlineStr">
        <is>
          <t>Redeemable Convertible Preferred Stock and Stockholders' Equity (Details) - Schedule of share classes [Line Items]</t>
        </is>
      </c>
    </row>
    <row r="9">
      <c r="A9" s="4" t="inlineStr">
        <is>
          <t>Cash Exercise Price per Share (in Dollars per share) | $ / shares</t>
        </is>
      </c>
      <c r="B9" s="8" t="n">
        <v>11.5</v>
      </c>
    </row>
    <row r="10">
      <c r="A10" s="4" t="inlineStr">
        <is>
          <t>Warrants Outstanding 12/31/20</t>
        </is>
      </c>
      <c r="B10" s="5" t="n">
        <v>7786589</v>
      </c>
    </row>
    <row r="11">
      <c r="A11" s="4" t="inlineStr">
        <is>
          <t>Warrants Exercised during the six months ended 06/30/21</t>
        </is>
      </c>
      <c r="B11" s="5" t="n">
        <v>-4732386</v>
      </c>
    </row>
    <row r="12">
      <c r="A12" s="4" t="inlineStr">
        <is>
          <t>Warrants Outstanding 06/30/21</t>
        </is>
      </c>
      <c r="B12" s="5" t="n">
        <v>3054203</v>
      </c>
    </row>
    <row r="13">
      <c r="A13" s="4" t="inlineStr">
        <is>
          <t>Private Placement [Member]</t>
        </is>
      </c>
    </row>
    <row r="14">
      <c r="A14" s="3" t="inlineStr">
        <is>
          <t>Redeemable Convertible Preferred Stock and Stockholders' Equity (Details) - Schedule of share classes [Line Items]</t>
        </is>
      </c>
    </row>
    <row r="15">
      <c r="A15" s="4" t="inlineStr">
        <is>
          <t>Cash Exercise Price per Share (in Dollars per share) | $ / shares</t>
        </is>
      </c>
      <c r="B15" s="8" t="n">
        <v>11.5</v>
      </c>
    </row>
    <row r="16">
      <c r="A16" s="4" t="inlineStr">
        <is>
          <t>Warrants Outstanding 12/31/20</t>
        </is>
      </c>
      <c r="B16" s="5" t="n">
        <v>3676000</v>
      </c>
    </row>
    <row r="17">
      <c r="A17" s="4" t="inlineStr">
        <is>
          <t>Warrants Exercised during the six months ended 06/30/21</t>
        </is>
      </c>
      <c r="B17" s="4" t="inlineStr">
        <is>
          <t xml:space="preserve"> </t>
        </is>
      </c>
    </row>
    <row r="18">
      <c r="A18" s="4" t="inlineStr">
        <is>
          <t>Warrants Outstanding 06/30/21</t>
        </is>
      </c>
      <c r="B18" s="5" t="n">
        <v>3676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deemable Convertible Preferred Stock and Stockholders' Equity (Details) - Schedule of fair value of warrant liability for private warrants - $ / shares</t>
        </is>
      </c>
      <c r="B1" s="2" t="inlineStr">
        <is>
          <t>6 Months Ended</t>
        </is>
      </c>
      <c r="C1" s="2" t="inlineStr">
        <is>
          <t>12 Months Ended</t>
        </is>
      </c>
    </row>
    <row r="2">
      <c r="B2" s="2" t="inlineStr">
        <is>
          <t>Jun. 30, 2021</t>
        </is>
      </c>
      <c r="C2" s="2" t="inlineStr">
        <is>
          <t>Dec. 31, 2020</t>
        </is>
      </c>
    </row>
    <row r="3">
      <c r="A3" s="3" t="inlineStr">
        <is>
          <t>Schedule of fair value of warrant liability for private warrants [Abstract]</t>
        </is>
      </c>
    </row>
    <row r="4">
      <c r="A4" s="4" t="inlineStr">
        <is>
          <t>Exercise Price</t>
        </is>
      </c>
      <c r="B4" s="8" t="n">
        <v>11.5</v>
      </c>
      <c r="C4" s="8" t="n">
        <v>11.5</v>
      </c>
    </row>
    <row r="5">
      <c r="A5" s="4" t="inlineStr">
        <is>
          <t>Stock Price (CURI)</t>
        </is>
      </c>
      <c r="B5" s="8" t="n">
        <v>13.64</v>
      </c>
      <c r="C5" s="8" t="n">
        <v>13.95</v>
      </c>
    </row>
    <row r="6">
      <c r="A6" s="4" t="inlineStr">
        <is>
          <t>Expected volatility</t>
        </is>
      </c>
      <c r="B6" s="4" t="inlineStr">
        <is>
          <t>50.00%</t>
        </is>
      </c>
      <c r="C6" s="4" t="inlineStr">
        <is>
          <t>39.63%</t>
        </is>
      </c>
    </row>
    <row r="7">
      <c r="A7" s="4" t="inlineStr">
        <is>
          <t>Expected warrant term (years)</t>
        </is>
      </c>
      <c r="B7" s="4" t="inlineStr">
        <is>
          <t>4 years 3 months 14 days</t>
        </is>
      </c>
      <c r="C7" s="4" t="inlineStr">
        <is>
          <t>4 years 9 months 10 days</t>
        </is>
      </c>
    </row>
    <row r="8">
      <c r="A8" s="4" t="inlineStr">
        <is>
          <t>Risk-free interest rate</t>
        </is>
      </c>
      <c r="B8" s="4" t="inlineStr">
        <is>
          <t>0.67%</t>
        </is>
      </c>
      <c r="C8" s="4" t="inlineStr">
        <is>
          <t>0.36%</t>
        </is>
      </c>
    </row>
    <row r="9">
      <c r="A9" s="4" t="inlineStr">
        <is>
          <t>Dividend yield</t>
        </is>
      </c>
      <c r="B9" s="4" t="inlineStr">
        <is>
          <t>0.00%</t>
        </is>
      </c>
      <c r="C9" s="4" t="inlineStr">
        <is>
          <t>0.00%</t>
        </is>
      </c>
    </row>
    <row r="10">
      <c r="A10" s="4" t="inlineStr">
        <is>
          <t>Fair Value per Private Placement Warrant</t>
        </is>
      </c>
      <c r="B10" s="8" t="n">
        <v>6.22</v>
      </c>
      <c r="C10" s="8" t="n">
        <v>5.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basic and diluted earnings (loss) per share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 Basic EPS:</t>
        </is>
      </c>
    </row>
    <row r="4">
      <c r="A4" s="4" t="inlineStr">
        <is>
          <t>Net loss</t>
        </is>
      </c>
      <c r="B4" s="6" t="n">
        <v>-8304</v>
      </c>
      <c r="C4" s="6" t="n">
        <v>-4317</v>
      </c>
      <c r="D4" s="6" t="n">
        <v>-27059</v>
      </c>
      <c r="E4" s="6" t="n">
        <v>-16110</v>
      </c>
    </row>
    <row r="5">
      <c r="A5" s="4" t="inlineStr">
        <is>
          <t>Preferred dividends and accretion of issuance costs</t>
        </is>
      </c>
      <c r="B5" s="4" t="inlineStr">
        <is>
          <t xml:space="preserve"> </t>
        </is>
      </c>
      <c r="C5" s="5" t="n">
        <v>-4354</v>
      </c>
      <c r="D5" s="4" t="inlineStr">
        <is>
          <t xml:space="preserve"> </t>
        </is>
      </c>
      <c r="E5" s="5" t="n">
        <v>-8591</v>
      </c>
    </row>
    <row r="6">
      <c r="A6" s="4" t="inlineStr">
        <is>
          <t>Net loss attributable to common stockholders - basic</t>
        </is>
      </c>
      <c r="B6" s="6" t="n">
        <v>-8304</v>
      </c>
      <c r="C6" s="6" t="n">
        <v>-8671</v>
      </c>
      <c r="D6" s="6" t="n">
        <v>-27059</v>
      </c>
      <c r="E6" s="6" t="n">
        <v>-24701</v>
      </c>
    </row>
    <row r="7">
      <c r="A7" s="3" t="inlineStr">
        <is>
          <t>Denominator - Basic EPS:</t>
        </is>
      </c>
    </row>
    <row r="8">
      <c r="A8" s="4" t="inlineStr">
        <is>
          <t>Weighted–average shares – basic (in Shares)</t>
        </is>
      </c>
      <c r="B8" s="5" t="n">
        <v>52566608</v>
      </c>
      <c r="C8" s="5" t="n">
        <v>13164675</v>
      </c>
      <c r="D8" s="5" t="n">
        <v>50327141</v>
      </c>
      <c r="E8" s="5" t="n">
        <v>13164675</v>
      </c>
    </row>
    <row r="9">
      <c r="A9" s="4" t="inlineStr">
        <is>
          <t>Net loss per share attributable to common stockholders – basic (in Dollars per share)</t>
        </is>
      </c>
      <c r="B9" s="8" t="n">
        <v>-0.16</v>
      </c>
      <c r="C9" s="8" t="n">
        <v>-0.66</v>
      </c>
      <c r="D9" s="8" t="n">
        <v>-0.54</v>
      </c>
      <c r="E9" s="8" t="n">
        <v>-1.88</v>
      </c>
    </row>
    <row r="10">
      <c r="A10" s="3" t="inlineStr">
        <is>
          <t>Numerator - Diluted EPS:</t>
        </is>
      </c>
    </row>
    <row r="11">
      <c r="A11" s="4" t="inlineStr">
        <is>
          <t>Net loss</t>
        </is>
      </c>
      <c r="B11" s="6" t="n">
        <v>-8304</v>
      </c>
      <c r="C11" s="6" t="n">
        <v>-4317</v>
      </c>
      <c r="D11" s="6" t="n">
        <v>-27059</v>
      </c>
      <c r="E11" s="6" t="n">
        <v>-16110</v>
      </c>
    </row>
    <row r="12">
      <c r="A12" s="4" t="inlineStr">
        <is>
          <t>Preferred dividends and accretion of issuance costs</t>
        </is>
      </c>
      <c r="B12" s="4" t="inlineStr">
        <is>
          <t xml:space="preserve"> </t>
        </is>
      </c>
      <c r="C12" s="5" t="n">
        <v>-4354</v>
      </c>
      <c r="D12" s="4" t="inlineStr">
        <is>
          <t xml:space="preserve"> </t>
        </is>
      </c>
      <c r="E12" s="5" t="n">
        <v>-8591</v>
      </c>
    </row>
    <row r="13">
      <c r="A13" s="4" t="inlineStr">
        <is>
          <t>Decrease in fair value of Private Placement Warrants</t>
        </is>
      </c>
      <c r="B13" s="5" t="n">
        <v>-1784</v>
      </c>
      <c r="C13" s="4" t="inlineStr">
        <is>
          <t xml:space="preserve"> </t>
        </is>
      </c>
      <c r="D13" s="4" t="inlineStr">
        <is>
          <t xml:space="preserve"> </t>
        </is>
      </c>
      <c r="E13" s="4" t="inlineStr">
        <is>
          <t xml:space="preserve"> </t>
        </is>
      </c>
    </row>
    <row r="14">
      <c r="A14" s="4" t="inlineStr">
        <is>
          <t>Net loss attributable to common stockholders - diluted</t>
        </is>
      </c>
      <c r="B14" s="6" t="n">
        <v>-10088</v>
      </c>
      <c r="C14" s="6" t="n">
        <v>-8671</v>
      </c>
      <c r="D14" s="6" t="n">
        <v>-27059</v>
      </c>
      <c r="E14" s="6" t="n">
        <v>-24701</v>
      </c>
    </row>
    <row r="15">
      <c r="A15" s="4" t="inlineStr">
        <is>
          <t>Denominator - Diluted EPS: (in Shares)</t>
        </is>
      </c>
      <c r="B15" s="4" t="inlineStr">
        <is>
          <t xml:space="preserve"> </t>
        </is>
      </c>
      <c r="C15" s="4" t="inlineStr">
        <is>
          <t xml:space="preserve"> </t>
        </is>
      </c>
      <c r="D15" s="4" t="inlineStr">
        <is>
          <t xml:space="preserve"> </t>
        </is>
      </c>
      <c r="E15" s="4" t="inlineStr">
        <is>
          <t xml:space="preserve"> </t>
        </is>
      </c>
    </row>
    <row r="16">
      <c r="A16" s="4" t="inlineStr">
        <is>
          <t>Weighted–average shares – basic (in Shares)</t>
        </is>
      </c>
      <c r="B16" s="5" t="n">
        <v>52566608</v>
      </c>
      <c r="C16" s="5" t="n">
        <v>13164675</v>
      </c>
      <c r="D16" s="5" t="n">
        <v>50327141</v>
      </c>
      <c r="E16" s="5" t="n">
        <v>13164675</v>
      </c>
    </row>
    <row r="17">
      <c r="A17" s="4" t="inlineStr">
        <is>
          <t>Incremental common shares from assumed exercise of Private Placement Warrants (in Shares)</t>
        </is>
      </c>
      <c r="B17" s="5" t="n">
        <v>401846</v>
      </c>
      <c r="C17" s="4" t="inlineStr">
        <is>
          <t xml:space="preserve"> </t>
        </is>
      </c>
      <c r="D17" s="4" t="inlineStr">
        <is>
          <t xml:space="preserve"> </t>
        </is>
      </c>
      <c r="E17" s="4" t="inlineStr">
        <is>
          <t xml:space="preserve"> </t>
        </is>
      </c>
    </row>
    <row r="18">
      <c r="A18" s="4" t="inlineStr">
        <is>
          <t>Weighted–average shares – diluted (in Shares)</t>
        </is>
      </c>
      <c r="B18" s="5" t="n">
        <v>52968454</v>
      </c>
      <c r="C18" s="5" t="n">
        <v>13164675</v>
      </c>
      <c r="D18" s="5" t="n">
        <v>50327141</v>
      </c>
      <c r="E18" s="5" t="n">
        <v>13164675</v>
      </c>
    </row>
    <row r="19">
      <c r="A19" s="4" t="inlineStr">
        <is>
          <t>Net loss per share attributable to common stockholders – diluted (in Dollars per share)</t>
        </is>
      </c>
      <c r="B19" s="8" t="n">
        <v>-0.19</v>
      </c>
      <c r="C19" s="8" t="n">
        <v>-0.66</v>
      </c>
      <c r="D19" s="8" t="n">
        <v>-0.54</v>
      </c>
      <c r="E19" s="8" t="n">
        <v>-1.8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antidilutive shares excluded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t>
        </is>
      </c>
      <c r="B4" s="5" t="n">
        <v>8563709</v>
      </c>
      <c r="C4" s="5" t="n">
        <v>20949159</v>
      </c>
      <c r="D4" s="5" t="n">
        <v>12239709</v>
      </c>
      <c r="E4" s="5" t="n">
        <v>20949159</v>
      </c>
    </row>
    <row r="5">
      <c r="A5" s="4" t="inlineStr">
        <is>
          <t>Options [Member]</t>
        </is>
      </c>
    </row>
    <row r="6">
      <c r="A6" s="3" t="inlineStr">
        <is>
          <t>Antidilutive Securities Excluded from Computation of Earnings Per Share [Line Items]</t>
        </is>
      </c>
    </row>
    <row r="7">
      <c r="A7" s="4" t="inlineStr">
        <is>
          <t>Total</t>
        </is>
      </c>
      <c r="B7" s="5" t="n">
        <v>4737222</v>
      </c>
      <c r="C7" s="5" t="n">
        <v>2566312</v>
      </c>
      <c r="D7" s="5" t="n">
        <v>4737222</v>
      </c>
      <c r="E7" s="5" t="n">
        <v>2566312</v>
      </c>
    </row>
    <row r="8">
      <c r="A8" s="4" t="inlineStr">
        <is>
          <t>Restricted Stock Units [Member]</t>
        </is>
      </c>
    </row>
    <row r="9">
      <c r="A9" s="3" t="inlineStr">
        <is>
          <t>Antidilutive Securities Excluded from Computation of Earnings Per Share [Line Items]</t>
        </is>
      </c>
    </row>
    <row r="10">
      <c r="A10" s="4" t="inlineStr">
        <is>
          <t>Total</t>
        </is>
      </c>
      <c r="B10" s="5" t="n">
        <v>772284</v>
      </c>
      <c r="C10" s="4" t="inlineStr">
        <is>
          <t xml:space="preserve"> </t>
        </is>
      </c>
      <c r="D10" s="5" t="n">
        <v>772284</v>
      </c>
      <c r="E10" s="4" t="inlineStr">
        <is>
          <t xml:space="preserve"> </t>
        </is>
      </c>
    </row>
    <row r="11">
      <c r="A11" s="4" t="inlineStr">
        <is>
          <t>Warrants [Member]</t>
        </is>
      </c>
    </row>
    <row r="12">
      <c r="A12" s="3" t="inlineStr">
        <is>
          <t>Antidilutive Securities Excluded from Computation of Earnings Per Share [Line Items]</t>
        </is>
      </c>
    </row>
    <row r="13">
      <c r="A13" s="4" t="inlineStr">
        <is>
          <t>Total</t>
        </is>
      </c>
      <c r="B13" s="5" t="n">
        <v>3054203</v>
      </c>
      <c r="C13" s="4" t="inlineStr">
        <is>
          <t xml:space="preserve"> </t>
        </is>
      </c>
      <c r="D13" s="5" t="n">
        <v>6730203</v>
      </c>
      <c r="E13" s="4" t="inlineStr">
        <is>
          <t xml:space="preserve"> </t>
        </is>
      </c>
    </row>
    <row r="14">
      <c r="A14" s="4" t="inlineStr">
        <is>
          <t>Series A Preferred Stock [Member]</t>
        </is>
      </c>
    </row>
    <row r="15">
      <c r="A15" s="3" t="inlineStr">
        <is>
          <t>Antidilutive Securities Excluded from Computation of Earnings Per Share [Line Items]</t>
        </is>
      </c>
    </row>
    <row r="16">
      <c r="A16" s="4" t="inlineStr">
        <is>
          <t>Total</t>
        </is>
      </c>
      <c r="B16" s="4" t="inlineStr">
        <is>
          <t xml:space="preserve"> </t>
        </is>
      </c>
      <c r="C16" s="5" t="n">
        <v>18382847</v>
      </c>
      <c r="D16" s="4" t="inlineStr">
        <is>
          <t xml:space="preserve"> </t>
        </is>
      </c>
      <c r="E16" s="5" t="n">
        <v>183828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8304</v>
      </c>
      <c r="C4" s="6" t="n">
        <v>-4317</v>
      </c>
      <c r="D4" s="6" t="n">
        <v>-27059</v>
      </c>
      <c r="E4" s="6" t="n">
        <v>-16110</v>
      </c>
    </row>
    <row r="5">
      <c r="A5" s="3" t="inlineStr">
        <is>
          <t>Other comprehensive loss</t>
        </is>
      </c>
    </row>
    <row r="6">
      <c r="A6" s="4" t="inlineStr">
        <is>
          <t>Unrealized (loss) gain on available for sale securities</t>
        </is>
      </c>
      <c r="B6" s="5" t="n">
        <v>-769</v>
      </c>
      <c r="C6" s="5" t="n">
        <v>320</v>
      </c>
      <c r="D6" s="5" t="n">
        <v>-1223</v>
      </c>
      <c r="E6" s="5" t="n">
        <v>-92</v>
      </c>
    </row>
    <row r="7">
      <c r="A7" s="4" t="inlineStr">
        <is>
          <t>Total comprehensive loss</t>
        </is>
      </c>
      <c r="B7" s="6" t="n">
        <v>-9073</v>
      </c>
      <c r="C7" s="6" t="n">
        <v>-3997</v>
      </c>
      <c r="D7" s="6" t="n">
        <v>-28282</v>
      </c>
      <c r="E7" s="6" t="n">
        <v>-162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7" customWidth="1" min="2" max="2"/>
    <col width="37" customWidth="1" min="3" max="3"/>
  </cols>
  <sheetData>
    <row r="1">
      <c r="A1" s="1" t="inlineStr">
        <is>
          <t>Stock-Based Compensation (Details) $ / shares in Units, $ in Thousands</t>
        </is>
      </c>
      <c r="B1" s="2" t="inlineStr">
        <is>
          <t>3 Months Ended</t>
        </is>
      </c>
      <c r="C1" s="2" t="inlineStr">
        <is>
          <t>6 Months Ended</t>
        </is>
      </c>
    </row>
    <row r="2">
      <c r="B2" s="2" t="inlineStr">
        <is>
          <t>Jun. 30, 2021USD ($)shares</t>
        </is>
      </c>
      <c r="C2" s="2" t="inlineStr">
        <is>
          <t>Jun. 30, 2021USD ($)$ / sharesshares</t>
        </is>
      </c>
    </row>
    <row r="3">
      <c r="A3" s="3" t="inlineStr">
        <is>
          <t>Stock-Based Compensation (Details) [Line Items]</t>
        </is>
      </c>
    </row>
    <row r="4">
      <c r="A4" s="4" t="inlineStr">
        <is>
          <t>Vested option shares (in Shares) | shares</t>
        </is>
      </c>
      <c r="C4" s="5" t="n">
        <v>152358</v>
      </c>
    </row>
    <row r="5">
      <c r="A5" s="4" t="inlineStr">
        <is>
          <t>Vested exercise price (in Dollars per share) | $ / shares</t>
        </is>
      </c>
      <c r="C5" s="8" t="n">
        <v>16.42</v>
      </c>
    </row>
    <row r="6">
      <c r="A6" s="4" t="inlineStr">
        <is>
          <t>Compensation expense total | $</t>
        </is>
      </c>
      <c r="C6" s="6" t="n">
        <v>900</v>
      </c>
    </row>
    <row r="7">
      <c r="A7" s="4" t="inlineStr">
        <is>
          <t>Intrinsic value of options exercised | $</t>
        </is>
      </c>
      <c r="B7" s="6" t="n">
        <v>315</v>
      </c>
      <c r="C7" s="6" t="n">
        <v>1266</v>
      </c>
    </row>
    <row r="8">
      <c r="A8" s="4" t="inlineStr">
        <is>
          <t>Vesting period percentage</t>
        </is>
      </c>
      <c r="C8" s="4" t="inlineStr">
        <is>
          <t>25.00%</t>
        </is>
      </c>
    </row>
    <row r="9">
      <c r="A9" s="4" t="inlineStr">
        <is>
          <t>Incentive Stock Options [Member]</t>
        </is>
      </c>
    </row>
    <row r="10">
      <c r="A10" s="3" t="inlineStr">
        <is>
          <t>Stock-Based Compensation (Details) [Line Items]</t>
        </is>
      </c>
    </row>
    <row r="11">
      <c r="A11" s="4" t="inlineStr">
        <is>
          <t>Number of shares approved to be issued (in Shares) | shares</t>
        </is>
      </c>
      <c r="B11" s="5" t="n">
        <v>7725000</v>
      </c>
      <c r="C11" s="5" t="n">
        <v>772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Details) - Schedule of stock option activity</t>
        </is>
      </c>
      <c r="B1" s="2" t="inlineStr">
        <is>
          <t>6 Months Ended</t>
        </is>
      </c>
    </row>
    <row r="2">
      <c r="B2" s="2" t="inlineStr">
        <is>
          <t>Jun. 30, 2021$ / sharesshares</t>
        </is>
      </c>
    </row>
    <row r="3">
      <c r="A3" s="3" t="inlineStr">
        <is>
          <t>Stock-Based Compensation (Details) - Schedule of stock option activity [Line Items]</t>
        </is>
      </c>
    </row>
    <row r="4">
      <c r="A4" s="4" t="inlineStr">
        <is>
          <t>Number of Shares Available for Issuance Under the Plan, Outstanding at beginning</t>
        </is>
      </c>
      <c r="B4" s="5" t="n">
        <v>2538648</v>
      </c>
    </row>
    <row r="5">
      <c r="A5" s="4" t="inlineStr">
        <is>
          <t>Number of Shares, Stock Options Outstanding at beginning</t>
        </is>
      </c>
      <c r="B5" s="5" t="n">
        <v>4710717</v>
      </c>
    </row>
    <row r="6">
      <c r="A6" s="4" t="inlineStr">
        <is>
          <t>Weighted- Average Exercise Price, Stock Options Outstanding at beginning (in Dollars per share) | $ / shares</t>
        </is>
      </c>
      <c r="B6" s="8" t="n">
        <v>7.06</v>
      </c>
    </row>
    <row r="7">
      <c r="A7" s="4" t="inlineStr">
        <is>
          <t>Number of Shares Available for Issuance Under the Plan, Outstanding at ending</t>
        </is>
      </c>
      <c r="B7" s="5" t="n">
        <v>2041838</v>
      </c>
    </row>
    <row r="8">
      <c r="A8" s="4" t="inlineStr">
        <is>
          <t>Number of Shares, Stock Options Outstanding at ending</t>
        </is>
      </c>
      <c r="B8" s="5" t="n">
        <v>4737222</v>
      </c>
    </row>
    <row r="9">
      <c r="A9" s="4" t="inlineStr">
        <is>
          <t>Weighted- Average Exercise Price, Stock Options Outstanding at ending (in Dollars per share) | $ / shares</t>
        </is>
      </c>
      <c r="B9" s="8" t="n">
        <v>7.5</v>
      </c>
    </row>
    <row r="10">
      <c r="A10" s="4" t="inlineStr">
        <is>
          <t>Number of Shares Available for Issuance Under the Plan, Granted</t>
        </is>
      </c>
      <c r="B10" s="5" t="n">
        <v>-584024</v>
      </c>
      <c r="C10" s="4" t="inlineStr">
        <is>
          <t>[1]</t>
        </is>
      </c>
    </row>
    <row r="11">
      <c r="A11" s="4" t="inlineStr">
        <is>
          <t>Number of Shares, Stock Options Granted</t>
        </is>
      </c>
      <c r="B11" s="5" t="n">
        <v>207398</v>
      </c>
      <c r="C11" s="4" t="inlineStr">
        <is>
          <t>[1]</t>
        </is>
      </c>
    </row>
    <row r="12">
      <c r="A12" s="4" t="inlineStr">
        <is>
          <t>Weighted- Average Exercise Price, Stock Options Granted (in Dollars per share) | $ / shares</t>
        </is>
      </c>
      <c r="B12" s="8" t="n">
        <v>15.96</v>
      </c>
      <c r="C12" s="4" t="inlineStr">
        <is>
          <t>[1]</t>
        </is>
      </c>
    </row>
    <row r="13">
      <c r="A13" s="4" t="inlineStr">
        <is>
          <t>Number of Shares, Restricted Stock Units Granted</t>
        </is>
      </c>
      <c r="B13" s="5" t="n">
        <v>207398</v>
      </c>
      <c r="C13" s="4" t="inlineStr">
        <is>
          <t>[1]</t>
        </is>
      </c>
    </row>
    <row r="14">
      <c r="A14" s="4" t="inlineStr">
        <is>
          <t>Number of Shares Available for Issuance Under the Plan, Options exercised and RSUs vested</t>
        </is>
      </c>
      <c r="B14" s="4" t="inlineStr">
        <is>
          <t xml:space="preserve"> </t>
        </is>
      </c>
    </row>
    <row r="15">
      <c r="A15" s="4" t="inlineStr">
        <is>
          <t>Number of Shares, Stock Options Options exercised and RSUs vested</t>
        </is>
      </c>
      <c r="B15" s="5" t="n">
        <v>-103572</v>
      </c>
    </row>
    <row r="16">
      <c r="A16" s="4" t="inlineStr">
        <is>
          <t>Weighted- Average Exercise Price, Stock Options Options exercised and RSUs vested (in Dollars per share) | $ / shares</t>
        </is>
      </c>
      <c r="B16" s="8" t="n">
        <v>4.06</v>
      </c>
    </row>
    <row r="17">
      <c r="A17" s="4" t="inlineStr">
        <is>
          <t>Number of Shares, Restricted Stock Units Options Options exercised and RSUs vested</t>
        </is>
      </c>
      <c r="B17" s="5" t="n">
        <v>103572</v>
      </c>
    </row>
    <row r="18">
      <c r="A18" s="4" t="inlineStr">
        <is>
          <t>Number of Shares Available for Issuance Under the Plan, Forfeited or expired</t>
        </is>
      </c>
      <c r="B18" s="5" t="n">
        <v>87214</v>
      </c>
    </row>
    <row r="19">
      <c r="A19" s="4" t="inlineStr">
        <is>
          <t>Number of Shares, Stock Options Forfeited or expired</t>
        </is>
      </c>
      <c r="B19" s="5" t="n">
        <v>-77321</v>
      </c>
    </row>
    <row r="20">
      <c r="A20" s="4" t="inlineStr">
        <is>
          <t>Weighted- Average Exercise Price, Stock Options Forfeited or expired (in Dollars per share) | $ / shares</t>
        </is>
      </c>
      <c r="B20" s="8" t="n">
        <v>4.13</v>
      </c>
    </row>
    <row r="21">
      <c r="A21" s="4" t="inlineStr">
        <is>
          <t>Number of Shares, Restricted Stock Units Forfeited or expired</t>
        </is>
      </c>
      <c r="B21" s="5" t="n">
        <v>77321</v>
      </c>
    </row>
    <row r="22">
      <c r="A22" s="4" t="inlineStr">
        <is>
          <t>Weighted-Average Grant Date Fair Value Forfeited or expired (in Dollars per share) | $ / shares</t>
        </is>
      </c>
      <c r="B22" s="8" t="n">
        <v>4.13</v>
      </c>
    </row>
    <row r="23">
      <c r="A23" s="4" t="inlineStr">
        <is>
          <t>Restricted Stock Units [Member]</t>
        </is>
      </c>
    </row>
    <row r="24">
      <c r="A24" s="3" t="inlineStr">
        <is>
          <t>Stock-Based Compensation (Details) - Schedule of stock option activity [Line Items]</t>
        </is>
      </c>
    </row>
    <row r="25">
      <c r="A25" s="4" t="inlineStr">
        <is>
          <t>Number of Shares, Restricted Stock Units Outstanding at beginning</t>
        </is>
      </c>
      <c r="B25" s="5" t="n">
        <v>413277</v>
      </c>
    </row>
    <row r="26">
      <c r="A26" s="4" t="inlineStr">
        <is>
          <t>Weighted- Average Grant Date Fair Value, Restricted Stock Units Outstanding at beginning (in Dollars per share) | $ / shares</t>
        </is>
      </c>
      <c r="B26" s="8" t="n">
        <v>9.210000000000001</v>
      </c>
    </row>
    <row r="27">
      <c r="A27" s="4" t="inlineStr">
        <is>
          <t>Number of Shares, Restricted Stock Units Outstanding at ending</t>
        </is>
      </c>
      <c r="B27" s="5" t="n">
        <v>772284</v>
      </c>
    </row>
    <row r="28">
      <c r="A28" s="4" t="inlineStr">
        <is>
          <t>Weighted- Average Grant Date Fair Value, Restricted Stock Units Outstanding at ending (in Dollars per share) | $ / shares</t>
        </is>
      </c>
      <c r="B28" s="8" t="n">
        <v>11.83</v>
      </c>
    </row>
    <row r="29">
      <c r="A29" s="4" t="inlineStr">
        <is>
          <t>Number of Shares, Stock Options Granted</t>
        </is>
      </c>
      <c r="B29" s="5" t="n">
        <v>376626</v>
      </c>
      <c r="C29" s="4" t="inlineStr">
        <is>
          <t>[1]</t>
        </is>
      </c>
    </row>
    <row r="30">
      <c r="A30" s="4" t="inlineStr">
        <is>
          <t>Number of Shares, Restricted Stock Units Granted</t>
        </is>
      </c>
      <c r="B30" s="5" t="n">
        <v>376626</v>
      </c>
      <c r="C30" s="4" t="inlineStr">
        <is>
          <t>[1]</t>
        </is>
      </c>
    </row>
    <row r="31">
      <c r="A31" s="4" t="inlineStr">
        <is>
          <t>Weighted- Average Grant Date Fair Value, Restricted Stock Units Granted (in Dollars per share) | $ / shares</t>
        </is>
      </c>
      <c r="B31" s="8" t="n">
        <v>14.74</v>
      </c>
      <c r="C31" s="4" t="inlineStr">
        <is>
          <t>[1]</t>
        </is>
      </c>
    </row>
    <row r="32">
      <c r="A32" s="4" t="inlineStr">
        <is>
          <t>Number of Shares, Stock Options Options exercised and RSUs vested</t>
        </is>
      </c>
      <c r="B32" s="5" t="n">
        <v>7726</v>
      </c>
    </row>
    <row r="33">
      <c r="A33" s="4" t="inlineStr">
        <is>
          <t>Number of Shares, Restricted Stock Units Options Options exercised and RSUs vested</t>
        </is>
      </c>
      <c r="B33" s="5" t="n">
        <v>-7726</v>
      </c>
    </row>
    <row r="34">
      <c r="A34" s="4" t="inlineStr">
        <is>
          <t>Weighted- Average Grant Date Fair Value Options Options exercised and RSUs vested (in Dollars per share) | $ / shares</t>
        </is>
      </c>
      <c r="B34" s="8" t="n">
        <v>13.79</v>
      </c>
    </row>
    <row r="35">
      <c r="A35" s="4" t="inlineStr">
        <is>
          <t>Number of Shares, Stock Options Forfeited or expired</t>
        </is>
      </c>
      <c r="B35" s="5" t="n">
        <v>9893</v>
      </c>
    </row>
    <row r="36">
      <c r="A36" s="4" t="inlineStr">
        <is>
          <t>Weighted- Average Exercise Price, Stock Options Forfeited or expired (in Dollars per share) | $ / shares</t>
        </is>
      </c>
      <c r="B36" s="8" t="n">
        <v>11.56</v>
      </c>
    </row>
    <row r="37">
      <c r="A37" s="4" t="inlineStr">
        <is>
          <t>Number of Shares, Restricted Stock Units Forfeited or expired</t>
        </is>
      </c>
      <c r="B37" s="5" t="n">
        <v>-9893</v>
      </c>
    </row>
    <row r="38">
      <c r="A38" s="4" t="inlineStr">
        <is>
          <t>Weighted-Average Grant Date Fair Value Forfeited or expired (in Dollars per share) | $ / shares</t>
        </is>
      </c>
      <c r="B38" s="8" t="n">
        <v>11.56</v>
      </c>
    </row>
    <row r="39"/>
    <row r="40">
      <c r="A40" s="4" t="inlineStr">
        <is>
          <t>[1]</t>
        </is>
      </c>
      <c r="B40" s="4" t="inlineStr">
        <is>
          <t>Included in options granted during the six months ended June 30, 2021, is a total of 152,358 fully vested options with an exercise price of $16.42 and a five-year contractual term, which resulted in compensation expense totaling $0.9 million being recorded upon grant.</t>
        </is>
      </c>
    </row>
  </sheetData>
  <mergeCells count="5">
    <mergeCell ref="A1:A2"/>
    <mergeCell ref="B1:C1"/>
    <mergeCell ref="B2:C2"/>
    <mergeCell ref="A39:C39"/>
    <mergeCell ref="B40:C4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7" customWidth="1" min="5" max="5"/>
  </cols>
  <sheetData>
    <row r="1">
      <c r="A1" s="1" t="inlineStr">
        <is>
          <t>Stock-Based Compensation (Details) - Schedule of assumptions used to value the company's stock options grant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Details) - Schedule of assumptions used to value the company's stock options grants [Line Items]</t>
        </is>
      </c>
    </row>
    <row r="4">
      <c r="A4" s="4" t="inlineStr">
        <is>
          <t>Dividend yield</t>
        </is>
      </c>
      <c r="B4" s="4" t="inlineStr">
        <is>
          <t xml:space="preserve"> </t>
        </is>
      </c>
      <c r="C4" s="4" t="inlineStr">
        <is>
          <t>0.00%</t>
        </is>
      </c>
      <c r="D4" s="4" t="inlineStr">
        <is>
          <t>0.00%</t>
        </is>
      </c>
      <c r="E4" s="4" t="inlineStr">
        <is>
          <t>0.00%</t>
        </is>
      </c>
    </row>
    <row r="5">
      <c r="A5" s="4" t="inlineStr">
        <is>
          <t>Expected volatility</t>
        </is>
      </c>
      <c r="B5" s="4" t="inlineStr">
        <is>
          <t xml:space="preserve"> </t>
        </is>
      </c>
      <c r="C5" s="4" t="inlineStr">
        <is>
          <t>60.00%</t>
        </is>
      </c>
      <c r="D5" s="4" t="inlineStr">
        <is>
          <t>60.00%</t>
        </is>
      </c>
      <c r="E5" s="4" t="inlineStr">
        <is>
          <t>60.00%</t>
        </is>
      </c>
    </row>
    <row r="6">
      <c r="A6" s="4" t="inlineStr">
        <is>
          <t>Expected term (years)</t>
        </is>
      </c>
      <c r="B6" s="4" t="inlineStr">
        <is>
          <t xml:space="preserve"> </t>
        </is>
      </c>
      <c r="C6" s="4" t="inlineStr">
        <is>
          <t>6 years 3 months</t>
        </is>
      </c>
      <c r="E6" s="4" t="inlineStr">
        <is>
          <t>6 years 3 months</t>
        </is>
      </c>
    </row>
    <row r="7">
      <c r="A7" s="4" t="inlineStr">
        <is>
          <t>Risk-free interest rate</t>
        </is>
      </c>
      <c r="B7" s="4" t="inlineStr">
        <is>
          <t xml:space="preserve"> </t>
        </is>
      </c>
      <c r="C7" s="4" t="inlineStr">
        <is>
          <t>1.48%</t>
        </is>
      </c>
    </row>
    <row r="8">
      <c r="A8" s="4" t="inlineStr">
        <is>
          <t>Weighted average grant date fair value (in Dollars per share)</t>
        </is>
      </c>
      <c r="B8" s="4" t="inlineStr">
        <is>
          <t xml:space="preserve"> </t>
        </is>
      </c>
      <c r="C8" s="8" t="n">
        <v>2.38</v>
      </c>
      <c r="D8" s="8" t="n">
        <v>6.61</v>
      </c>
      <c r="E8" s="8" t="n">
        <v>2.06</v>
      </c>
    </row>
    <row r="9">
      <c r="A9" s="4" t="inlineStr">
        <is>
          <t>Stock-based compensation - Options (in Dollars)</t>
        </is>
      </c>
      <c r="B9" s="6" t="n">
        <v>910</v>
      </c>
      <c r="C9" s="6" t="n">
        <v>438</v>
      </c>
      <c r="D9" s="6" t="n">
        <v>2729</v>
      </c>
      <c r="E9" s="6" t="n">
        <v>764</v>
      </c>
    </row>
    <row r="10">
      <c r="A10" s="4" t="inlineStr">
        <is>
          <t>Stock-based compensation - RSUs (in Dollars)</t>
        </is>
      </c>
      <c r="B10" s="6" t="n">
        <v>627</v>
      </c>
      <c r="C10" s="4" t="inlineStr">
        <is>
          <t xml:space="preserve"> </t>
        </is>
      </c>
      <c r="D10" s="6" t="n">
        <v>1131</v>
      </c>
      <c r="E10" s="4" t="inlineStr">
        <is>
          <t xml:space="preserve"> </t>
        </is>
      </c>
    </row>
    <row r="11">
      <c r="A11" s="4" t="inlineStr">
        <is>
          <t>Minimum [Member]</t>
        </is>
      </c>
    </row>
    <row r="12">
      <c r="A12" s="3" t="inlineStr">
        <is>
          <t>Stock-Based Compensation (Details) - Schedule of assumptions used to value the company's stock options grants [Line Items]</t>
        </is>
      </c>
    </row>
    <row r="13">
      <c r="A13" s="4" t="inlineStr">
        <is>
          <t>Expected term (years)</t>
        </is>
      </c>
      <c r="D13" s="4" t="inlineStr">
        <is>
          <t>2 years 6 months</t>
        </is>
      </c>
    </row>
    <row r="14">
      <c r="A14" s="4" t="inlineStr">
        <is>
          <t>Risk-free interest rate</t>
        </is>
      </c>
      <c r="D14" s="4" t="inlineStr">
        <is>
          <t>0.14%</t>
        </is>
      </c>
      <c r="E14" s="4" t="inlineStr">
        <is>
          <t>0.45%</t>
        </is>
      </c>
    </row>
    <row r="15">
      <c r="A15" s="4" t="inlineStr">
        <is>
          <t>Maximum [Member]</t>
        </is>
      </c>
    </row>
    <row r="16">
      <c r="A16" s="3" t="inlineStr">
        <is>
          <t>Stock-Based Compensation (Details) - Schedule of assumptions used to value the company's stock options grants [Line Items]</t>
        </is>
      </c>
    </row>
    <row r="17">
      <c r="A17" s="4" t="inlineStr">
        <is>
          <t>Expected term (years)</t>
        </is>
      </c>
      <c r="D17" s="4" t="inlineStr">
        <is>
          <t>6 years 3 months</t>
        </is>
      </c>
    </row>
    <row r="18">
      <c r="A18" s="4" t="inlineStr">
        <is>
          <t>Risk-free interest rate</t>
        </is>
      </c>
      <c r="D18" s="4" t="inlineStr">
        <is>
          <t>1.11%</t>
        </is>
      </c>
      <c r="E18" s="4" t="inlineStr">
        <is>
          <t>1.72%</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5" customWidth="1" min="2" max="2"/>
  </cols>
  <sheetData>
    <row r="1">
      <c r="A1" s="1" t="inlineStr">
        <is>
          <t>Segment and Geographic Information (Details)</t>
        </is>
      </c>
      <c r="B1" s="2" t="inlineStr">
        <is>
          <t>6 Months Ended</t>
        </is>
      </c>
    </row>
    <row r="2">
      <c r="B2" s="2" t="inlineStr">
        <is>
          <t>Jun. 30, 2021</t>
        </is>
      </c>
    </row>
    <row r="3">
      <c r="A3" s="3" t="inlineStr">
        <is>
          <t>Segment Reporting [Abstract]</t>
        </is>
      </c>
    </row>
    <row r="4">
      <c r="A4" s="4" t="inlineStr">
        <is>
          <t>Operating segment</t>
        </is>
      </c>
      <c r="B4" s="5" t="n">
        <v>1</v>
      </c>
    </row>
    <row r="5">
      <c r="A5" s="4" t="inlineStr">
        <is>
          <t>Foreign country percentage</t>
        </is>
      </c>
      <c r="B5" s="4" t="inlineStr">
        <is>
          <t>1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Details) - Schedule of long-lived tangible assets are located in the united stat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and Geographic Information (Details) - Schedule of long-lived tangible assets are located in the united states [Line Items]</t>
        </is>
      </c>
    </row>
    <row r="4">
      <c r="A4" s="4" t="inlineStr">
        <is>
          <t>Revenue by geographic</t>
        </is>
      </c>
      <c r="B4" s="6" t="n">
        <v>15344</v>
      </c>
      <c r="C4" s="6" t="n">
        <v>12049</v>
      </c>
      <c r="D4" s="6" t="n">
        <v>25280</v>
      </c>
      <c r="E4" s="6" t="n">
        <v>19516</v>
      </c>
    </row>
    <row r="5">
      <c r="A5" s="4" t="inlineStr">
        <is>
          <t>Revenue by geographic percentage</t>
        </is>
      </c>
      <c r="B5" s="4" t="inlineStr">
        <is>
          <t>100.00%</t>
        </is>
      </c>
      <c r="C5" s="4" t="inlineStr">
        <is>
          <t>100.00%</t>
        </is>
      </c>
      <c r="D5" s="4" t="inlineStr">
        <is>
          <t>100.00%</t>
        </is>
      </c>
      <c r="E5" s="4" t="inlineStr">
        <is>
          <t>100.00%</t>
        </is>
      </c>
    </row>
    <row r="6">
      <c r="A6" s="4" t="inlineStr">
        <is>
          <t>United States [Member]</t>
        </is>
      </c>
    </row>
    <row r="7">
      <c r="A7" s="3" t="inlineStr">
        <is>
          <t>Segment and Geographic Information (Details) - Schedule of long-lived tangible assets are located in the united states [Line Items]</t>
        </is>
      </c>
    </row>
    <row r="8">
      <c r="A8" s="4" t="inlineStr">
        <is>
          <t>Revenue by geographic</t>
        </is>
      </c>
      <c r="B8" s="6" t="n">
        <v>12111</v>
      </c>
      <c r="C8" s="6" t="n">
        <v>10241</v>
      </c>
      <c r="D8" s="6" t="n">
        <v>19266</v>
      </c>
      <c r="E8" s="6" t="n">
        <v>16069</v>
      </c>
    </row>
    <row r="9">
      <c r="A9" s="4" t="inlineStr">
        <is>
          <t>Revenue by geographic percentage</t>
        </is>
      </c>
      <c r="B9" s="4" t="inlineStr">
        <is>
          <t>79.00%</t>
        </is>
      </c>
      <c r="C9" s="4" t="inlineStr">
        <is>
          <t>85.00%</t>
        </is>
      </c>
      <c r="D9" s="4" t="inlineStr">
        <is>
          <t>76.00%</t>
        </is>
      </c>
      <c r="E9" s="4" t="inlineStr">
        <is>
          <t>82.00%</t>
        </is>
      </c>
    </row>
    <row r="10">
      <c r="A10" s="4" t="inlineStr">
        <is>
          <t>International [Member]</t>
        </is>
      </c>
    </row>
    <row r="11">
      <c r="A11" s="3" t="inlineStr">
        <is>
          <t>Segment and Geographic Information (Details) - Schedule of long-lived tangible assets are located in the united states [Line Items]</t>
        </is>
      </c>
    </row>
    <row r="12">
      <c r="A12" s="4" t="inlineStr">
        <is>
          <t>Revenue by geographic</t>
        </is>
      </c>
      <c r="B12" s="6" t="n">
        <v>3233</v>
      </c>
      <c r="C12" s="6" t="n">
        <v>1808</v>
      </c>
      <c r="D12" s="6" t="n">
        <v>6014</v>
      </c>
      <c r="E12" s="6" t="n">
        <v>3447</v>
      </c>
    </row>
    <row r="13">
      <c r="A13" s="4" t="inlineStr">
        <is>
          <t>Revenue by geographic percentage</t>
        </is>
      </c>
      <c r="B13" s="4" t="inlineStr">
        <is>
          <t>21.00%</t>
        </is>
      </c>
      <c r="C13" s="4" t="inlineStr">
        <is>
          <t>15.00%</t>
        </is>
      </c>
      <c r="D13" s="4" t="inlineStr">
        <is>
          <t>24.00%</t>
        </is>
      </c>
      <c r="E13" s="4" t="inlineStr">
        <is>
          <t>18.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mmitments and Contingen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2</t>
        </is>
      </c>
      <c r="G2" s="2" t="inlineStr">
        <is>
          <t>Dec. 31, 2020</t>
        </is>
      </c>
    </row>
    <row r="3">
      <c r="A3" s="3" t="inlineStr">
        <is>
          <t>Commitments and Contingencies (Details) [Line Items]</t>
        </is>
      </c>
    </row>
    <row r="4">
      <c r="A4" s="4" t="inlineStr">
        <is>
          <t>Current content liabilities</t>
        </is>
      </c>
      <c r="B4" s="6" t="n">
        <v>6581000</v>
      </c>
      <c r="D4" s="6" t="n">
        <v>6581000</v>
      </c>
      <c r="G4" s="6" t="n">
        <v>2116000</v>
      </c>
    </row>
    <row r="5">
      <c r="A5" s="4" t="inlineStr">
        <is>
          <t>Obligation</t>
        </is>
      </c>
      <c r="B5" s="5" t="n">
        <v>23493000</v>
      </c>
      <c r="D5" s="5" t="n">
        <v>23493000</v>
      </c>
    </row>
    <row r="6">
      <c r="A6" s="4" t="inlineStr">
        <is>
          <t>Contractual obligation</t>
        </is>
      </c>
      <c r="B6" s="5" t="n">
        <v>25848000</v>
      </c>
      <c r="D6" s="5" t="n">
        <v>25848000</v>
      </c>
    </row>
    <row r="7">
      <c r="A7" s="4" t="inlineStr">
        <is>
          <t>Contractual obligation, paid in next year</t>
        </is>
      </c>
      <c r="B7" s="5" t="n">
        <v>4226000</v>
      </c>
      <c r="D7" s="6" t="n">
        <v>4226000</v>
      </c>
    </row>
    <row r="8">
      <c r="A8" s="4" t="inlineStr">
        <is>
          <t>Lease expiration term</t>
        </is>
      </c>
      <c r="D8" s="4" t="inlineStr">
        <is>
          <t>Feb. 28,
		2033</t>
        </is>
      </c>
    </row>
    <row r="9">
      <c r="A9" s="4" t="inlineStr">
        <is>
          <t>General and administrative expenses</t>
        </is>
      </c>
      <c r="B9" s="5" t="n">
        <v>21000</v>
      </c>
      <c r="D9" s="6" t="n">
        <v>21000</v>
      </c>
    </row>
    <row r="10">
      <c r="A10" s="4" t="inlineStr">
        <is>
          <t>Rent expense</t>
        </is>
      </c>
      <c r="D10" s="5" t="n">
        <v>257</v>
      </c>
      <c r="E10" s="6" t="n">
        <v>266</v>
      </c>
    </row>
    <row r="11">
      <c r="A11" s="4" t="inlineStr">
        <is>
          <t>CuriosityStream Inc [Member]</t>
        </is>
      </c>
    </row>
    <row r="12">
      <c r="A12" s="3" t="inlineStr">
        <is>
          <t>Commitments and Contingencies (Details) [Line Items]</t>
        </is>
      </c>
    </row>
    <row r="13">
      <c r="A13" s="4" t="inlineStr">
        <is>
          <t>Content obligations</t>
        </is>
      </c>
      <c r="B13" s="5" t="n">
        <v>30074000</v>
      </c>
      <c r="D13" s="5" t="n">
        <v>30074000</v>
      </c>
      <c r="G13" s="5" t="n">
        <v>26022000</v>
      </c>
    </row>
    <row r="14">
      <c r="A14" s="4" t="inlineStr">
        <is>
          <t>Current content liabilities</t>
        </is>
      </c>
      <c r="B14" s="5" t="n">
        <v>6581000</v>
      </c>
      <c r="D14" s="5" t="n">
        <v>6581000</v>
      </c>
      <c r="G14" s="5" t="n">
        <v>2116000</v>
      </c>
    </row>
    <row r="15">
      <c r="A15" s="4" t="inlineStr">
        <is>
          <t>Obligation</t>
        </is>
      </c>
      <c r="G15" s="6" t="n">
        <v>23906000</v>
      </c>
    </row>
    <row r="16">
      <c r="A16" s="4" t="inlineStr">
        <is>
          <t>Commitments for agreements</t>
        </is>
      </c>
      <c r="B16" s="5" t="n">
        <v>12016000</v>
      </c>
      <c r="D16" s="5" t="n">
        <v>12016000</v>
      </c>
    </row>
    <row r="17">
      <c r="A17" s="4" t="inlineStr">
        <is>
          <t>Advertising commitments, in next nine months</t>
        </is>
      </c>
      <c r="B17" s="5" t="n">
        <v>6016000</v>
      </c>
      <c r="D17" s="5" t="n">
        <v>6016000</v>
      </c>
    </row>
    <row r="18">
      <c r="A18" s="4" t="inlineStr">
        <is>
          <t>Annual lease rent, year two</t>
        </is>
      </c>
      <c r="C18" s="6" t="n">
        <v>93000</v>
      </c>
      <c r="E18" s="5" t="n">
        <v>93000</v>
      </c>
    </row>
    <row r="19">
      <c r="A19" s="4" t="inlineStr">
        <is>
          <t>Annual lease rent, year three</t>
        </is>
      </c>
      <c r="B19" s="5" t="n">
        <v>295000</v>
      </c>
      <c r="D19" s="5" t="n">
        <v>295000</v>
      </c>
    </row>
    <row r="20">
      <c r="A20" s="4" t="inlineStr">
        <is>
          <t>Quaterly base rent amount</t>
        </is>
      </c>
      <c r="B20" s="5" t="n">
        <v>43000</v>
      </c>
      <c r="C20" s="5" t="n">
        <v>136000</v>
      </c>
    </row>
    <row r="21">
      <c r="A21" s="4" t="inlineStr">
        <is>
          <t>Annual base rent amount</t>
        </is>
      </c>
      <c r="D21" s="6" t="n">
        <v>43000</v>
      </c>
      <c r="E21" s="6" t="n">
        <v>272000</v>
      </c>
    </row>
    <row r="22">
      <c r="A22" s="4" t="inlineStr">
        <is>
          <t>General and administrative expenses</t>
        </is>
      </c>
      <c r="B22" s="6" t="n">
        <v>127000</v>
      </c>
      <c r="C22" s="6" t="n">
        <v>133000</v>
      </c>
    </row>
    <row r="23">
      <c r="A23" s="4" t="inlineStr">
        <is>
          <t>Forecast [Member] | CuriosityStream Inc [Member]</t>
        </is>
      </c>
    </row>
    <row r="24">
      <c r="A24" s="3" t="inlineStr">
        <is>
          <t>Commitments and Contingencies (Details) [Line Items]</t>
        </is>
      </c>
    </row>
    <row r="25">
      <c r="A25" s="4" t="inlineStr">
        <is>
          <t>Advertising commitments, in next two years</t>
        </is>
      </c>
      <c r="F25" s="6" t="n">
        <v>6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rent and sublease rental income future minimum lease payments $ in Thousands</t>
        </is>
      </c>
      <c r="B1" s="2" t="inlineStr">
        <is>
          <t>Jun. 30, 2021USD ($)</t>
        </is>
      </c>
    </row>
    <row r="2">
      <c r="A2" s="3" t="inlineStr">
        <is>
          <t>Commitments and Contingencies (Details) - Schedule of rent and sublease rental income future minimum lease payments [Line Items]</t>
        </is>
      </c>
    </row>
    <row r="3">
      <c r="A3" s="4" t="inlineStr">
        <is>
          <t>Remainder of six months ending December 31, 2021</t>
        </is>
      </c>
      <c r="B3" s="6" t="n">
        <v>235</v>
      </c>
    </row>
    <row r="4">
      <c r="A4" s="3" t="inlineStr">
        <is>
          <t>Years Ending December 31,</t>
        </is>
      </c>
    </row>
    <row r="5">
      <c r="A5" s="4" t="inlineStr">
        <is>
          <t>2022</t>
        </is>
      </c>
      <c r="B5" s="5" t="n">
        <v>477</v>
      </c>
    </row>
    <row r="6">
      <c r="A6" s="4" t="inlineStr">
        <is>
          <t>2023</t>
        </is>
      </c>
      <c r="B6" s="5" t="n">
        <v>489</v>
      </c>
    </row>
    <row r="7">
      <c r="A7" s="4" t="inlineStr">
        <is>
          <t>2024</t>
        </is>
      </c>
      <c r="B7" s="5" t="n">
        <v>501</v>
      </c>
    </row>
    <row r="8">
      <c r="A8" s="4" t="inlineStr">
        <is>
          <t>2025</t>
        </is>
      </c>
      <c r="B8" s="5" t="n">
        <v>514</v>
      </c>
    </row>
    <row r="9">
      <c r="A9" s="4" t="inlineStr">
        <is>
          <t>Thereafter</t>
        </is>
      </c>
      <c r="B9" s="5" t="n">
        <v>4078</v>
      </c>
    </row>
    <row r="10">
      <c r="A10" s="4" t="inlineStr">
        <is>
          <t>Total</t>
        </is>
      </c>
      <c r="B10" s="5" t="n">
        <v>6294</v>
      </c>
    </row>
    <row r="11">
      <c r="A11" s="4" t="inlineStr">
        <is>
          <t>CuriosityStream rent [Member]</t>
        </is>
      </c>
    </row>
    <row r="12">
      <c r="A12" s="3" t="inlineStr">
        <is>
          <t>Commitments and Contingencies (Details) - Schedule of rent and sublease rental income future minimum lease payments [Line Items]</t>
        </is>
      </c>
    </row>
    <row r="13">
      <c r="A13" s="4" t="inlineStr">
        <is>
          <t>Remainder of six months ending December 31, 2021</t>
        </is>
      </c>
      <c r="B13" s="5" t="n">
        <v>261</v>
      </c>
    </row>
    <row r="14">
      <c r="A14" s="3" t="inlineStr">
        <is>
          <t>Years Ending December 31,</t>
        </is>
      </c>
    </row>
    <row r="15">
      <c r="A15" s="4" t="inlineStr">
        <is>
          <t>2022</t>
        </is>
      </c>
      <c r="B15" s="5" t="n">
        <v>530</v>
      </c>
    </row>
    <row r="16">
      <c r="A16" s="4" t="inlineStr">
        <is>
          <t>2023</t>
        </is>
      </c>
      <c r="B16" s="5" t="n">
        <v>543</v>
      </c>
    </row>
    <row r="17">
      <c r="A17" s="4" t="inlineStr">
        <is>
          <t>2024</t>
        </is>
      </c>
      <c r="B17" s="5" t="n">
        <v>557</v>
      </c>
    </row>
    <row r="18">
      <c r="A18" s="4" t="inlineStr">
        <is>
          <t>2025</t>
        </is>
      </c>
      <c r="B18" s="5" t="n">
        <v>571</v>
      </c>
    </row>
    <row r="19">
      <c r="A19" s="4" t="inlineStr">
        <is>
          <t>Thereafter</t>
        </is>
      </c>
      <c r="B19" s="5" t="n">
        <v>4531</v>
      </c>
    </row>
    <row r="20">
      <c r="A20" s="4" t="inlineStr">
        <is>
          <t>Total</t>
        </is>
      </c>
      <c r="B20" s="5" t="n">
        <v>6993</v>
      </c>
    </row>
    <row r="21">
      <c r="A21" s="4" t="inlineStr">
        <is>
          <t>Sublease rental income [Member]</t>
        </is>
      </c>
    </row>
    <row r="22">
      <c r="A22" s="3" t="inlineStr">
        <is>
          <t>Commitments and Contingencies (Details) - Schedule of rent and sublease rental income future minimum lease payments [Line Items]</t>
        </is>
      </c>
    </row>
    <row r="23">
      <c r="A23" s="4" t="inlineStr">
        <is>
          <t>Remainder of six months ending December 31, 2021</t>
        </is>
      </c>
      <c r="B23" s="5" t="n">
        <v>-26</v>
      </c>
    </row>
    <row r="24">
      <c r="A24" s="3" t="inlineStr">
        <is>
          <t>Years Ending December 31,</t>
        </is>
      </c>
    </row>
    <row r="25">
      <c r="A25" s="4" t="inlineStr">
        <is>
          <t>2022</t>
        </is>
      </c>
      <c r="B25" s="5" t="n">
        <v>-53</v>
      </c>
    </row>
    <row r="26">
      <c r="A26" s="4" t="inlineStr">
        <is>
          <t>2023</t>
        </is>
      </c>
      <c r="B26" s="5" t="n">
        <v>-54</v>
      </c>
    </row>
    <row r="27">
      <c r="A27" s="4" t="inlineStr">
        <is>
          <t>2024</t>
        </is>
      </c>
      <c r="B27" s="5" t="n">
        <v>-56</v>
      </c>
    </row>
    <row r="28">
      <c r="A28" s="4" t="inlineStr">
        <is>
          <t>2025</t>
        </is>
      </c>
      <c r="B28" s="5" t="n">
        <v>-57</v>
      </c>
    </row>
    <row r="29">
      <c r="A29" s="4" t="inlineStr">
        <is>
          <t>Thereafter</t>
        </is>
      </c>
      <c r="B29" s="5" t="n">
        <v>-453</v>
      </c>
    </row>
    <row r="30">
      <c r="A30" s="4" t="inlineStr">
        <is>
          <t>Total</t>
        </is>
      </c>
      <c r="B30" s="6" t="n">
        <v>-6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income taxes</t>
        </is>
      </c>
      <c r="B4" s="6" t="n">
        <v>53</v>
      </c>
      <c r="C4" s="6" t="n">
        <v>40</v>
      </c>
      <c r="D4" s="6" t="n">
        <v>79</v>
      </c>
      <c r="E4" s="6" t="n">
        <v>7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1" customWidth="1" min="2" max="2"/>
  </cols>
  <sheetData>
    <row r="1">
      <c r="A1" s="1" t="inlineStr">
        <is>
          <t>Subsequent Events (Details) $ in Millions</t>
        </is>
      </c>
      <c r="B1" s="2" t="inlineStr">
        <is>
          <t>6 Months Ended</t>
        </is>
      </c>
    </row>
    <row r="2">
      <c r="B2" s="2" t="inlineStr">
        <is>
          <t>Jun. 30, 2021USD ($)</t>
        </is>
      </c>
    </row>
    <row r="3">
      <c r="A3" s="3" t="inlineStr">
        <is>
          <t>Subsequent Events (Details) [Line Items]</t>
        </is>
      </c>
    </row>
    <row r="4">
      <c r="A4" s="4" t="inlineStr">
        <is>
          <t>Creation of limited partnership (in Dollars)</t>
        </is>
      </c>
      <c r="B4" s="9" t="n">
        <v>4.2</v>
      </c>
    </row>
    <row r="5">
      <c r="A5" s="4" t="inlineStr">
        <is>
          <t>JV’s partnership [Member]</t>
        </is>
      </c>
    </row>
    <row r="6">
      <c r="A6" s="3" t="inlineStr">
        <is>
          <t>Subsequent Events (Details) [Line Items]</t>
        </is>
      </c>
    </row>
    <row r="7">
      <c r="A7" s="4" t="inlineStr">
        <is>
          <t>Ownership percentage</t>
        </is>
      </c>
      <c r="B7" s="4" t="inlineStr">
        <is>
          <t>32.00%</t>
        </is>
      </c>
    </row>
    <row r="8">
      <c r="A8" s="4" t="inlineStr">
        <is>
          <t>General partner’s [Member]</t>
        </is>
      </c>
    </row>
    <row r="9">
      <c r="A9" s="3" t="inlineStr">
        <is>
          <t>Subsequent Events (Details) [Line Items]</t>
        </is>
      </c>
    </row>
    <row r="10">
      <c r="A10" s="4" t="inlineStr">
        <is>
          <t>Ownership percentage</t>
        </is>
      </c>
      <c r="B10" s="4" t="inlineStr">
        <is>
          <t>32.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20" customWidth="1" min="6" max="6"/>
    <col width="48" customWidth="1" min="7" max="7"/>
    <col width="13" customWidth="1" min="8" max="8"/>
  </cols>
  <sheetData>
    <row r="1">
      <c r="A1" s="1" t="inlineStr">
        <is>
          <t>Consolidated Statements of Redeemable Convertible Preferred Stock and Stockholder’s Equity (Deficit) (Unaudited) - USD ($) shares in Thousands, $ in Thousands</t>
        </is>
      </c>
      <c r="B1" s="2" t="inlineStr">
        <is>
          <t>Common Stock</t>
        </is>
      </c>
      <c r="C1" s="2" t="inlineStr">
        <is>
          <t>Preferred Stock</t>
        </is>
      </c>
      <c r="D1" s="2" t="inlineStr">
        <is>
          <t>Additional Paid-in Capital</t>
        </is>
      </c>
      <c r="E1" s="2" t="inlineStr">
        <is>
          <t>Accumulated Other Comprehensive Income (Loss)</t>
        </is>
      </c>
      <c r="F1" s="2" t="inlineStr">
        <is>
          <t>Accumulated Deficit</t>
        </is>
      </c>
      <c r="G1" s="2" t="inlineStr">
        <is>
          <t>Redeemable Convertible Series A Preferred Stock</t>
        </is>
      </c>
      <c r="H1" s="2" t="inlineStr">
        <is>
          <t>Total</t>
        </is>
      </c>
    </row>
    <row r="2">
      <c r="A2" s="4" t="inlineStr">
        <is>
          <t>Balance at Dec. 31, 2019</t>
        </is>
      </c>
      <c r="B2" s="6" t="n">
        <v>1</v>
      </c>
      <c r="C2" s="4" t="inlineStr">
        <is>
          <t xml:space="preserve"> </t>
        </is>
      </c>
      <c r="D2" s="4" t="inlineStr">
        <is>
          <t xml:space="preserve"> </t>
        </is>
      </c>
      <c r="E2" s="6" t="n">
        <v>189</v>
      </c>
      <c r="F2" s="6" t="n">
        <v>-91506</v>
      </c>
      <c r="G2" s="6" t="n">
        <v>155174</v>
      </c>
      <c r="H2" s="6" t="n">
        <v>-91316</v>
      </c>
    </row>
    <row r="3">
      <c r="A3" s="4" t="inlineStr">
        <is>
          <t>Balance (in Shares) at Dec. 31, 2019</t>
        </is>
      </c>
      <c r="B3" s="5" t="n">
        <v>13165</v>
      </c>
      <c r="C3" s="4" t="inlineStr">
        <is>
          <t xml:space="preserve"> </t>
        </is>
      </c>
      <c r="G3" s="5" t="n">
        <v>18383</v>
      </c>
    </row>
    <row r="4">
      <c r="A4" s="4" t="inlineStr">
        <is>
          <t>Net loss</t>
        </is>
      </c>
      <c r="B4" s="4" t="inlineStr">
        <is>
          <t xml:space="preserve"> </t>
        </is>
      </c>
      <c r="C4" s="4" t="inlineStr">
        <is>
          <t xml:space="preserve"> </t>
        </is>
      </c>
      <c r="D4" s="4" t="inlineStr">
        <is>
          <t xml:space="preserve"> </t>
        </is>
      </c>
      <c r="E4" s="4" t="inlineStr">
        <is>
          <t xml:space="preserve"> </t>
        </is>
      </c>
      <c r="F4" s="5" t="n">
        <v>-16110</v>
      </c>
      <c r="G4" s="4" t="inlineStr">
        <is>
          <t xml:space="preserve"> </t>
        </is>
      </c>
      <c r="H4" s="5" t="n">
        <v>-16110</v>
      </c>
    </row>
    <row r="5">
      <c r="A5" s="4" t="inlineStr">
        <is>
          <t>Stock-based compensation, net</t>
        </is>
      </c>
      <c r="B5" s="4" t="inlineStr">
        <is>
          <t xml:space="preserve"> </t>
        </is>
      </c>
      <c r="C5" s="4" t="inlineStr">
        <is>
          <t xml:space="preserve"> </t>
        </is>
      </c>
      <c r="D5" s="5" t="n">
        <v>764</v>
      </c>
      <c r="E5" s="4" t="inlineStr">
        <is>
          <t xml:space="preserve"> </t>
        </is>
      </c>
      <c r="F5" s="4" t="inlineStr">
        <is>
          <t xml:space="preserve"> </t>
        </is>
      </c>
      <c r="G5" s="4" t="inlineStr">
        <is>
          <t xml:space="preserve"> </t>
        </is>
      </c>
      <c r="H5" s="5" t="n">
        <v>764</v>
      </c>
    </row>
    <row r="6">
      <c r="A6" s="4" t="inlineStr">
        <is>
          <t>Redeemable convertible preferred stock adjustment to redemption value</t>
        </is>
      </c>
      <c r="B6" s="4" t="inlineStr">
        <is>
          <t xml:space="preserve"> </t>
        </is>
      </c>
      <c r="C6" s="4" t="inlineStr">
        <is>
          <t xml:space="preserve"> </t>
        </is>
      </c>
      <c r="D6" s="5" t="n">
        <v>-764</v>
      </c>
      <c r="E6" s="4" t="inlineStr">
        <is>
          <t xml:space="preserve"> </t>
        </is>
      </c>
      <c r="F6" s="5" t="n">
        <v>-7827</v>
      </c>
      <c r="G6" s="5" t="n">
        <v>8591</v>
      </c>
      <c r="H6" s="5" t="n">
        <v>-8591</v>
      </c>
    </row>
    <row r="7">
      <c r="A7" s="4" t="inlineStr">
        <is>
          <t>Other comprehensive loss</t>
        </is>
      </c>
      <c r="B7" s="4" t="inlineStr">
        <is>
          <t xml:space="preserve"> </t>
        </is>
      </c>
      <c r="C7" s="4" t="inlineStr">
        <is>
          <t xml:space="preserve"> </t>
        </is>
      </c>
      <c r="D7" s="4" t="inlineStr">
        <is>
          <t xml:space="preserve"> </t>
        </is>
      </c>
      <c r="E7" s="5" t="n">
        <v>-92</v>
      </c>
      <c r="F7" s="4" t="inlineStr">
        <is>
          <t xml:space="preserve"> </t>
        </is>
      </c>
      <c r="G7" s="4" t="inlineStr">
        <is>
          <t xml:space="preserve"> </t>
        </is>
      </c>
      <c r="H7" s="5" t="n">
        <v>-92</v>
      </c>
    </row>
    <row r="8">
      <c r="A8" s="4" t="inlineStr">
        <is>
          <t>Balance at Jun. 30, 2020</t>
        </is>
      </c>
      <c r="B8" s="6" t="n">
        <v>1</v>
      </c>
      <c r="C8" s="4" t="inlineStr">
        <is>
          <t xml:space="preserve"> </t>
        </is>
      </c>
      <c r="D8" s="4" t="inlineStr">
        <is>
          <t xml:space="preserve"> </t>
        </is>
      </c>
      <c r="E8" s="5" t="n">
        <v>97</v>
      </c>
      <c r="F8" s="5" t="n">
        <v>-115443</v>
      </c>
      <c r="G8" s="6" t="n">
        <v>163765</v>
      </c>
      <c r="H8" s="5" t="n">
        <v>-115345</v>
      </c>
    </row>
    <row r="9">
      <c r="A9" s="4" t="inlineStr">
        <is>
          <t>Balance (in Shares) at Jun. 30, 2020</t>
        </is>
      </c>
      <c r="B9" s="5" t="n">
        <v>13165</v>
      </c>
      <c r="C9" s="4" t="inlineStr">
        <is>
          <t xml:space="preserve"> </t>
        </is>
      </c>
      <c r="G9" s="5" t="n">
        <v>18383</v>
      </c>
    </row>
    <row r="10">
      <c r="A10" s="4" t="inlineStr">
        <is>
          <t>Balance at Mar. 31, 2020</t>
        </is>
      </c>
      <c r="B10" s="6" t="n">
        <v>1</v>
      </c>
      <c r="C10" s="4" t="inlineStr">
        <is>
          <t xml:space="preserve"> </t>
        </is>
      </c>
      <c r="D10" s="4" t="inlineStr">
        <is>
          <t xml:space="preserve"> </t>
        </is>
      </c>
      <c r="E10" s="5" t="n">
        <v>-223</v>
      </c>
      <c r="F10" s="5" t="n">
        <v>-107210</v>
      </c>
      <c r="G10" s="6" t="n">
        <v>159411</v>
      </c>
      <c r="H10" s="5" t="n">
        <v>-107432</v>
      </c>
    </row>
    <row r="11">
      <c r="A11" s="4" t="inlineStr">
        <is>
          <t>Balance (in Shares) at Mar. 31, 2020</t>
        </is>
      </c>
      <c r="B11" s="5" t="n">
        <v>13165</v>
      </c>
      <c r="C11" s="4" t="inlineStr">
        <is>
          <t xml:space="preserve"> </t>
        </is>
      </c>
      <c r="G11" s="5" t="n">
        <v>18383</v>
      </c>
    </row>
    <row r="12">
      <c r="A12" s="4" t="inlineStr">
        <is>
          <t>Net loss</t>
        </is>
      </c>
      <c r="B12" s="4" t="inlineStr">
        <is>
          <t xml:space="preserve"> </t>
        </is>
      </c>
      <c r="C12" s="4" t="inlineStr">
        <is>
          <t xml:space="preserve"> </t>
        </is>
      </c>
      <c r="D12" s="4" t="inlineStr">
        <is>
          <t xml:space="preserve"> </t>
        </is>
      </c>
      <c r="E12" s="4" t="inlineStr">
        <is>
          <t xml:space="preserve"> </t>
        </is>
      </c>
      <c r="F12" s="5" t="n">
        <v>-4317</v>
      </c>
      <c r="G12" s="4" t="inlineStr">
        <is>
          <t xml:space="preserve"> </t>
        </is>
      </c>
      <c r="H12" s="5" t="n">
        <v>-4317</v>
      </c>
    </row>
    <row r="13">
      <c r="A13" s="4" t="inlineStr">
        <is>
          <t>Stock-based compensation, net</t>
        </is>
      </c>
      <c r="B13" s="4" t="inlineStr">
        <is>
          <t xml:space="preserve"> </t>
        </is>
      </c>
      <c r="C13" s="4" t="inlineStr">
        <is>
          <t xml:space="preserve"> </t>
        </is>
      </c>
      <c r="D13" s="5" t="n">
        <v>438</v>
      </c>
      <c r="E13" s="4" t="inlineStr">
        <is>
          <t xml:space="preserve"> </t>
        </is>
      </c>
      <c r="F13" s="4" t="inlineStr">
        <is>
          <t xml:space="preserve"> </t>
        </is>
      </c>
      <c r="G13" s="4" t="inlineStr">
        <is>
          <t xml:space="preserve"> </t>
        </is>
      </c>
      <c r="H13" s="5" t="n">
        <v>438</v>
      </c>
    </row>
    <row r="14">
      <c r="A14" s="4" t="inlineStr">
        <is>
          <t>Redeemable convertible preferred stock adjustment to redemption value</t>
        </is>
      </c>
      <c r="B14" s="4" t="inlineStr">
        <is>
          <t xml:space="preserve"> </t>
        </is>
      </c>
      <c r="C14" s="4" t="inlineStr">
        <is>
          <t xml:space="preserve"> </t>
        </is>
      </c>
      <c r="D14" s="5" t="n">
        <v>-438</v>
      </c>
      <c r="E14" s="4" t="inlineStr">
        <is>
          <t xml:space="preserve"> </t>
        </is>
      </c>
      <c r="F14" s="5" t="n">
        <v>-3916</v>
      </c>
      <c r="G14" s="5" t="n">
        <v>4354</v>
      </c>
      <c r="H14" s="5" t="n">
        <v>-4354</v>
      </c>
    </row>
    <row r="15">
      <c r="A15" s="4" t="inlineStr">
        <is>
          <t>Other comprehensive loss</t>
        </is>
      </c>
      <c r="B15" s="4" t="inlineStr">
        <is>
          <t xml:space="preserve"> </t>
        </is>
      </c>
      <c r="C15" s="4" t="inlineStr">
        <is>
          <t xml:space="preserve"> </t>
        </is>
      </c>
      <c r="D15" s="4" t="inlineStr">
        <is>
          <t xml:space="preserve"> </t>
        </is>
      </c>
      <c r="E15" s="5" t="n">
        <v>320</v>
      </c>
      <c r="F15" s="4" t="inlineStr">
        <is>
          <t xml:space="preserve"> </t>
        </is>
      </c>
      <c r="G15" s="4" t="inlineStr">
        <is>
          <t xml:space="preserve"> </t>
        </is>
      </c>
      <c r="H15" s="5" t="n">
        <v>320</v>
      </c>
    </row>
    <row r="16">
      <c r="A16" s="4" t="inlineStr">
        <is>
          <t>Balance at Jun. 30, 2020</t>
        </is>
      </c>
      <c r="B16" s="6" t="n">
        <v>1</v>
      </c>
      <c r="C16" s="4" t="inlineStr">
        <is>
          <t xml:space="preserve"> </t>
        </is>
      </c>
      <c r="D16" s="4" t="inlineStr">
        <is>
          <t xml:space="preserve"> </t>
        </is>
      </c>
      <c r="E16" s="5" t="n">
        <v>97</v>
      </c>
      <c r="F16" s="5" t="n">
        <v>-115443</v>
      </c>
      <c r="G16" s="6" t="n">
        <v>163765</v>
      </c>
      <c r="H16" s="5" t="n">
        <v>-115345</v>
      </c>
    </row>
    <row r="17">
      <c r="A17" s="4" t="inlineStr">
        <is>
          <t>Balance (in Shares) at Jun. 30, 2020</t>
        </is>
      </c>
      <c r="B17" s="5" t="n">
        <v>13165</v>
      </c>
      <c r="C17" s="4" t="inlineStr">
        <is>
          <t xml:space="preserve"> </t>
        </is>
      </c>
      <c r="G17" s="5" t="n">
        <v>18383</v>
      </c>
    </row>
    <row r="18">
      <c r="A18" s="4" t="inlineStr">
        <is>
          <t>Balance at Dec. 31, 2020</t>
        </is>
      </c>
      <c r="B18" s="6" t="n">
        <v>4</v>
      </c>
      <c r="C18" s="4" t="inlineStr">
        <is>
          <t xml:space="preserve"> </t>
        </is>
      </c>
      <c r="D18" s="5" t="n">
        <v>197507</v>
      </c>
      <c r="E18" s="5" t="n">
        <v>10</v>
      </c>
      <c r="F18" s="5" t="n">
        <v>-152547</v>
      </c>
      <c r="H18" s="5" t="n">
        <v>44974</v>
      </c>
    </row>
    <row r="19">
      <c r="A19" s="4" t="inlineStr">
        <is>
          <t>Balance (in Shares) at Dec. 31, 2020</t>
        </is>
      </c>
      <c r="B19" s="5" t="n">
        <v>40289</v>
      </c>
      <c r="C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5" t="n">
        <v>-27059</v>
      </c>
      <c r="H20" s="5" t="n">
        <v>-27059</v>
      </c>
    </row>
    <row r="21">
      <c r="A21" s="4" t="inlineStr">
        <is>
          <t>Stock-based compensation, net</t>
        </is>
      </c>
      <c r="B21" s="4" t="inlineStr">
        <is>
          <t xml:space="preserve"> </t>
        </is>
      </c>
      <c r="C21" s="4" t="inlineStr">
        <is>
          <t xml:space="preserve"> </t>
        </is>
      </c>
      <c r="D21" s="5" t="n">
        <v>3838</v>
      </c>
      <c r="E21" s="4" t="inlineStr">
        <is>
          <t xml:space="preserve"> </t>
        </is>
      </c>
      <c r="F21" s="4" t="inlineStr">
        <is>
          <t xml:space="preserve"> </t>
        </is>
      </c>
      <c r="H21" s="5" t="n">
        <v>3838</v>
      </c>
    </row>
    <row r="22">
      <c r="A22" s="4" t="inlineStr">
        <is>
          <t>(in Shares)</t>
        </is>
      </c>
      <c r="B22" s="5" t="n">
        <v>3</v>
      </c>
    </row>
    <row r="23">
      <c r="A23" s="4" t="inlineStr">
        <is>
          <t>Issuance of Common Stock</t>
        </is>
      </c>
      <c r="B23" s="6" t="n">
        <v>1</v>
      </c>
      <c r="C23" s="4" t="inlineStr">
        <is>
          <t xml:space="preserve"> </t>
        </is>
      </c>
      <c r="D23" s="5" t="n">
        <v>94100</v>
      </c>
      <c r="E23" s="4" t="inlineStr">
        <is>
          <t xml:space="preserve"> </t>
        </is>
      </c>
      <c r="F23" s="4" t="inlineStr">
        <is>
          <t xml:space="preserve"> </t>
        </is>
      </c>
      <c r="H23" s="5" t="n">
        <v>94101</v>
      </c>
    </row>
    <row r="24">
      <c r="A24" s="4" t="inlineStr">
        <is>
          <t>Issuance of Common Stock (in Shares)</t>
        </is>
      </c>
      <c r="B24" s="5" t="n">
        <v>7475</v>
      </c>
      <c r="C24" s="4" t="inlineStr">
        <is>
          <t xml:space="preserve"> </t>
        </is>
      </c>
    </row>
    <row r="25">
      <c r="A25" s="4" t="inlineStr">
        <is>
          <t>Common Stock issuance costs</t>
        </is>
      </c>
      <c r="B25" s="4" t="inlineStr">
        <is>
          <t xml:space="preserve"> </t>
        </is>
      </c>
      <c r="C25" s="4" t="inlineStr">
        <is>
          <t xml:space="preserve"> </t>
        </is>
      </c>
      <c r="D25" s="5" t="n">
        <v>-707</v>
      </c>
      <c r="E25" s="4" t="inlineStr">
        <is>
          <t xml:space="preserve"> </t>
        </is>
      </c>
      <c r="F25" s="4" t="inlineStr">
        <is>
          <t xml:space="preserve"> </t>
        </is>
      </c>
      <c r="H25" s="5" t="n">
        <v>-707</v>
      </c>
    </row>
    <row r="26">
      <c r="A26" s="4" t="inlineStr">
        <is>
          <t>Exercise of Options</t>
        </is>
      </c>
      <c r="B26" s="4" t="inlineStr">
        <is>
          <t xml:space="preserve"> </t>
        </is>
      </c>
      <c r="C26" s="4" t="inlineStr">
        <is>
          <t xml:space="preserve"> </t>
        </is>
      </c>
      <c r="D26" s="5" t="n">
        <v>437</v>
      </c>
      <c r="E26" s="4" t="inlineStr">
        <is>
          <t xml:space="preserve"> </t>
        </is>
      </c>
      <c r="F26" s="4" t="inlineStr">
        <is>
          <t xml:space="preserve"> </t>
        </is>
      </c>
      <c r="H26" s="5" t="n">
        <v>437</v>
      </c>
    </row>
    <row r="27">
      <c r="A27" s="4" t="inlineStr">
        <is>
          <t>Exercise of Options (in Shares)</t>
        </is>
      </c>
      <c r="B27" s="5" t="n">
        <v>103</v>
      </c>
      <c r="C27" s="4" t="inlineStr">
        <is>
          <t xml:space="preserve"> </t>
        </is>
      </c>
    </row>
    <row r="28">
      <c r="A28" s="4" t="inlineStr">
        <is>
          <t>Exercise of Warrants</t>
        </is>
      </c>
      <c r="B28" s="4" t="inlineStr">
        <is>
          <t xml:space="preserve"> </t>
        </is>
      </c>
      <c r="C28" s="4" t="inlineStr">
        <is>
          <t xml:space="preserve"> </t>
        </is>
      </c>
      <c r="D28" s="5" t="n">
        <v>54422</v>
      </c>
      <c r="E28" s="4" t="inlineStr">
        <is>
          <t xml:space="preserve"> </t>
        </is>
      </c>
      <c r="F28" s="4" t="inlineStr">
        <is>
          <t xml:space="preserve"> </t>
        </is>
      </c>
      <c r="H28" s="5" t="n">
        <v>54422</v>
      </c>
    </row>
    <row r="29">
      <c r="A29" s="4" t="inlineStr">
        <is>
          <t>Exercise of Warrants (in Shares)</t>
        </is>
      </c>
      <c r="B29" s="5" t="n">
        <v>4733</v>
      </c>
      <c r="C29" s="4" t="inlineStr">
        <is>
          <t xml:space="preserve"> </t>
        </is>
      </c>
    </row>
    <row r="30">
      <c r="A30" s="4" t="inlineStr">
        <is>
          <t>Cancellation of escrow share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row>
    <row r="31">
      <c r="A31" s="4" t="inlineStr">
        <is>
          <t>Cancellation of escrow shares (in Shares)</t>
        </is>
      </c>
      <c r="B31" s="5" t="n">
        <v>-20</v>
      </c>
      <c r="C31" s="4" t="inlineStr">
        <is>
          <t xml:space="preserve"> </t>
        </is>
      </c>
    </row>
    <row r="32">
      <c r="A32" s="4" t="inlineStr">
        <is>
          <t>Other comprehensive loss</t>
        </is>
      </c>
      <c r="B32" s="4" t="inlineStr">
        <is>
          <t xml:space="preserve"> </t>
        </is>
      </c>
      <c r="C32" s="4" t="inlineStr">
        <is>
          <t xml:space="preserve"> </t>
        </is>
      </c>
      <c r="D32" s="4" t="inlineStr">
        <is>
          <t xml:space="preserve"> </t>
        </is>
      </c>
      <c r="E32" s="5" t="n">
        <v>-1223</v>
      </c>
      <c r="F32" s="4" t="inlineStr">
        <is>
          <t xml:space="preserve"> </t>
        </is>
      </c>
      <c r="H32" s="5" t="n">
        <v>-1223</v>
      </c>
    </row>
    <row r="33">
      <c r="A33" s="4" t="inlineStr">
        <is>
          <t>Balance at Jun. 30, 2021</t>
        </is>
      </c>
      <c r="B33" s="6" t="n">
        <v>5</v>
      </c>
      <c r="C33" s="4" t="inlineStr">
        <is>
          <t xml:space="preserve"> </t>
        </is>
      </c>
      <c r="D33" s="5" t="n">
        <v>349597</v>
      </c>
      <c r="E33" s="5" t="n">
        <v>-1213</v>
      </c>
      <c r="F33" s="5" t="n">
        <v>-179606</v>
      </c>
      <c r="H33" s="5" t="n">
        <v>168783</v>
      </c>
    </row>
    <row r="34">
      <c r="A34" s="4" t="inlineStr">
        <is>
          <t>Balance (in Shares) at Jun. 30, 2021</t>
        </is>
      </c>
      <c r="B34" s="5" t="n">
        <v>52583</v>
      </c>
      <c r="C34" s="4" t="inlineStr">
        <is>
          <t xml:space="preserve"> </t>
        </is>
      </c>
    </row>
    <row r="35">
      <c r="A35" s="4" t="inlineStr">
        <is>
          <t>Balance at Mar. 31, 2021</t>
        </is>
      </c>
      <c r="B35" s="6" t="n">
        <v>5</v>
      </c>
      <c r="C35" s="4" t="inlineStr">
        <is>
          <t xml:space="preserve"> </t>
        </is>
      </c>
      <c r="D35" s="5" t="n">
        <v>347967</v>
      </c>
      <c r="E35" s="5" t="n">
        <v>-444</v>
      </c>
      <c r="F35" s="5" t="n">
        <v>-171302</v>
      </c>
      <c r="H35" s="5" t="n">
        <v>176226</v>
      </c>
    </row>
    <row r="36">
      <c r="A36" s="4" t="inlineStr">
        <is>
          <t>Balance (in Shares) at Mar. 31, 2021</t>
        </is>
      </c>
      <c r="B36" s="5" t="n">
        <v>52549</v>
      </c>
      <c r="C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5" t="n">
        <v>-8304</v>
      </c>
      <c r="H37" s="5" t="n">
        <v>-8304</v>
      </c>
    </row>
    <row r="38">
      <c r="A38" s="4" t="inlineStr">
        <is>
          <t>Stock-based compensation, net</t>
        </is>
      </c>
      <c r="B38" s="4" t="inlineStr">
        <is>
          <t xml:space="preserve"> </t>
        </is>
      </c>
      <c r="C38" s="4" t="inlineStr">
        <is>
          <t xml:space="preserve"> </t>
        </is>
      </c>
      <c r="D38" s="5" t="n">
        <v>1515</v>
      </c>
      <c r="E38" s="4" t="inlineStr">
        <is>
          <t xml:space="preserve"> </t>
        </is>
      </c>
      <c r="F38" s="4" t="inlineStr">
        <is>
          <t xml:space="preserve"> </t>
        </is>
      </c>
      <c r="H38" s="5" t="n">
        <v>1515</v>
      </c>
    </row>
    <row r="39">
      <c r="A39" s="4" t="inlineStr">
        <is>
          <t>(in Shares)</t>
        </is>
      </c>
      <c r="B39" s="5" t="n">
        <v>3</v>
      </c>
    </row>
    <row r="40">
      <c r="A40" s="4" t="inlineStr">
        <is>
          <t>Exercise of Options</t>
        </is>
      </c>
      <c r="B40" s="4" t="inlineStr">
        <is>
          <t xml:space="preserve"> </t>
        </is>
      </c>
      <c r="C40" s="4" t="inlineStr">
        <is>
          <t xml:space="preserve"> </t>
        </is>
      </c>
      <c r="D40" s="5" t="n">
        <v>115</v>
      </c>
      <c r="E40" s="4" t="inlineStr">
        <is>
          <t xml:space="preserve"> </t>
        </is>
      </c>
      <c r="F40" s="4" t="inlineStr">
        <is>
          <t xml:space="preserve"> </t>
        </is>
      </c>
      <c r="H40" s="5" t="n">
        <v>115</v>
      </c>
    </row>
    <row r="41">
      <c r="A41" s="4" t="inlineStr">
        <is>
          <t>Exercise of Options (in Shares)</t>
        </is>
      </c>
      <c r="B41" s="5" t="n">
        <v>31</v>
      </c>
      <c r="C41" s="4" t="inlineStr">
        <is>
          <t xml:space="preserve"> </t>
        </is>
      </c>
    </row>
    <row r="42">
      <c r="A42" s="4" t="inlineStr">
        <is>
          <t>Other comprehensive loss</t>
        </is>
      </c>
      <c r="B42" s="4" t="inlineStr">
        <is>
          <t xml:space="preserve"> </t>
        </is>
      </c>
      <c r="C42" s="4" t="inlineStr">
        <is>
          <t xml:space="preserve"> </t>
        </is>
      </c>
      <c r="D42" s="4" t="inlineStr">
        <is>
          <t xml:space="preserve"> </t>
        </is>
      </c>
      <c r="E42" s="5" t="n">
        <v>-769</v>
      </c>
      <c r="F42" s="4" t="inlineStr">
        <is>
          <t xml:space="preserve"> </t>
        </is>
      </c>
      <c r="H42" s="5" t="n">
        <v>-769</v>
      </c>
    </row>
    <row r="43">
      <c r="A43" s="4" t="inlineStr">
        <is>
          <t>Balance at Jun. 30, 2021</t>
        </is>
      </c>
      <c r="B43" s="6" t="n">
        <v>5</v>
      </c>
      <c r="C43" s="4" t="inlineStr">
        <is>
          <t xml:space="preserve"> </t>
        </is>
      </c>
      <c r="D43" s="6" t="n">
        <v>349597</v>
      </c>
      <c r="E43" s="6" t="n">
        <v>-1213</v>
      </c>
      <c r="F43" s="6" t="n">
        <v>-179606</v>
      </c>
      <c r="H43" s="6" t="n">
        <v>168783</v>
      </c>
    </row>
    <row r="44">
      <c r="A44" s="4" t="inlineStr">
        <is>
          <t>Balance (in Shares) at Jun. 30, 2021</t>
        </is>
      </c>
      <c r="B44" s="5" t="n">
        <v>52583</v>
      </c>
      <c r="C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7059</v>
      </c>
      <c r="C4" s="6" t="n">
        <v>-16110</v>
      </c>
    </row>
    <row r="5">
      <c r="A5" s="4" t="inlineStr">
        <is>
          <t>Change in fair value of warrant liability</t>
        </is>
      </c>
      <c r="B5" s="5" t="n">
        <v>2022</v>
      </c>
      <c r="C5" s="4" t="inlineStr">
        <is>
          <t xml:space="preserve"> </t>
        </is>
      </c>
    </row>
    <row r="6">
      <c r="A6" s="4" t="inlineStr">
        <is>
          <t>Additions to content assets</t>
        </is>
      </c>
      <c r="B6" s="5" t="n">
        <v>-22199</v>
      </c>
      <c r="C6" s="5" t="n">
        <v>-10285</v>
      </c>
    </row>
    <row r="7">
      <c r="A7" s="4" t="inlineStr">
        <is>
          <t>Change in content liabilities</t>
        </is>
      </c>
      <c r="B7" s="5" t="n">
        <v>4465</v>
      </c>
      <c r="C7" s="5" t="n">
        <v>-2056</v>
      </c>
    </row>
    <row r="8">
      <c r="A8" s="4" t="inlineStr">
        <is>
          <t>Amortization of content assets</t>
        </is>
      </c>
      <c r="B8" s="5" t="n">
        <v>6989</v>
      </c>
      <c r="C8" s="5" t="n">
        <v>4697</v>
      </c>
    </row>
    <row r="9">
      <c r="A9" s="4" t="inlineStr">
        <is>
          <t>Amortization, depreciation and accretion</t>
        </is>
      </c>
      <c r="B9" s="5" t="n">
        <v>569</v>
      </c>
      <c r="C9" s="5" t="n">
        <v>269</v>
      </c>
    </row>
    <row r="10">
      <c r="A10" s="4" t="inlineStr">
        <is>
          <t>Stock-based compensation</t>
        </is>
      </c>
      <c r="B10" s="5" t="n">
        <v>3860</v>
      </c>
      <c r="C10" s="5" t="n">
        <v>764</v>
      </c>
    </row>
    <row r="11">
      <c r="A11" s="4" t="inlineStr">
        <is>
          <t>Accounts receivable</t>
        </is>
      </c>
      <c r="B11" s="5" t="n">
        <v>-3526</v>
      </c>
      <c r="C11" s="5" t="n">
        <v>-4708</v>
      </c>
    </row>
    <row r="12">
      <c r="A12" s="4" t="inlineStr">
        <is>
          <t>Other assets</t>
        </is>
      </c>
      <c r="B12" s="5" t="n">
        <v>185</v>
      </c>
      <c r="C12" s="5" t="n">
        <v>434</v>
      </c>
    </row>
    <row r="13">
      <c r="A13" s="4" t="inlineStr">
        <is>
          <t>Accounts payable</t>
        </is>
      </c>
      <c r="B13" s="5" t="n">
        <v>1773</v>
      </c>
      <c r="C13" s="5" t="n">
        <v>-2967</v>
      </c>
    </row>
    <row r="14">
      <c r="A14" s="4" t="inlineStr">
        <is>
          <t>Accrued expenses and other liabilities</t>
        </is>
      </c>
      <c r="B14" s="5" t="n">
        <v>1091</v>
      </c>
      <c r="C14" s="5" t="n">
        <v>-509</v>
      </c>
    </row>
    <row r="15">
      <c r="A15" s="4" t="inlineStr">
        <is>
          <t>Deferred revenue</t>
        </is>
      </c>
      <c r="B15" s="5" t="n">
        <v>8474</v>
      </c>
      <c r="C15" s="5" t="n">
        <v>1955</v>
      </c>
    </row>
    <row r="16">
      <c r="A16" s="4" t="inlineStr">
        <is>
          <t>Net cash used in operating activities</t>
        </is>
      </c>
      <c r="B16" s="5" t="n">
        <v>-23356</v>
      </c>
      <c r="C16" s="5" t="n">
        <v>-28516</v>
      </c>
    </row>
    <row r="17">
      <c r="A17" s="3" t="inlineStr">
        <is>
          <t>Cash flows from investing activities</t>
        </is>
      </c>
    </row>
    <row r="18">
      <c r="A18" s="4" t="inlineStr">
        <is>
          <t>Purchases of property and equipment</t>
        </is>
      </c>
      <c r="B18" s="5" t="n">
        <v>-175</v>
      </c>
      <c r="C18" s="5" t="n">
        <v>-220</v>
      </c>
    </row>
    <row r="19">
      <c r="A19" s="4" t="inlineStr">
        <is>
          <t>Business acquisition</t>
        </is>
      </c>
      <c r="B19" s="5" t="n">
        <v>-4000</v>
      </c>
    </row>
    <row r="20">
      <c r="A20" s="4" t="inlineStr">
        <is>
          <t>Sales of investments</t>
        </is>
      </c>
      <c r="B20" s="5" t="n">
        <v>4882</v>
      </c>
      <c r="C20" s="5" t="n">
        <v>35568</v>
      </c>
    </row>
    <row r="21">
      <c r="A21" s="4" t="inlineStr">
        <is>
          <t>Maturities of investments</t>
        </is>
      </c>
      <c r="B21" s="5" t="n">
        <v>11980</v>
      </c>
      <c r="C21" s="5" t="n">
        <v>8500</v>
      </c>
    </row>
    <row r="22">
      <c r="A22" s="4" t="inlineStr">
        <is>
          <t>Purchases of investments</t>
        </is>
      </c>
      <c r="B22" s="5" t="n">
        <v>-141644</v>
      </c>
      <c r="C22" s="5" t="n">
        <v>-12227</v>
      </c>
    </row>
    <row r="23">
      <c r="A23" s="4" t="inlineStr">
        <is>
          <t>Net cash (used in) provided by investing activities</t>
        </is>
      </c>
      <c r="B23" s="5" t="n">
        <v>-128957</v>
      </c>
      <c r="C23" s="5" t="n">
        <v>31621</v>
      </c>
    </row>
    <row r="24">
      <c r="A24" s="3" t="inlineStr">
        <is>
          <t>Cash flows from financing activities</t>
        </is>
      </c>
    </row>
    <row r="25">
      <c r="A25" s="4" t="inlineStr">
        <is>
          <t>Exercise of stock options</t>
        </is>
      </c>
      <c r="B25" s="5" t="n">
        <v>409</v>
      </c>
      <c r="C25" s="4" t="inlineStr">
        <is>
          <t xml:space="preserve"> </t>
        </is>
      </c>
    </row>
    <row r="26">
      <c r="A26" s="4" t="inlineStr">
        <is>
          <t>Exercise of warrants</t>
        </is>
      </c>
      <c r="B26" s="5" t="n">
        <v>54898</v>
      </c>
      <c r="C26" s="4" t="inlineStr">
        <is>
          <t xml:space="preserve"> </t>
        </is>
      </c>
    </row>
    <row r="27">
      <c r="A27" s="4" t="inlineStr">
        <is>
          <t>Tax withholding required for equity awards</t>
        </is>
      </c>
      <c r="B27" s="5" t="n">
        <v>-22</v>
      </c>
      <c r="C27" s="4" t="inlineStr">
        <is>
          <t xml:space="preserve"> </t>
        </is>
      </c>
    </row>
    <row r="28">
      <c r="A28" s="4" t="inlineStr">
        <is>
          <t>Proceeds from issuance of Common Stock</t>
        </is>
      </c>
      <c r="B28" s="5" t="n">
        <v>94101</v>
      </c>
      <c r="C28" s="4" t="inlineStr">
        <is>
          <t xml:space="preserve"> </t>
        </is>
      </c>
    </row>
    <row r="29">
      <c r="A29" s="4" t="inlineStr">
        <is>
          <t>Payment of offering costs</t>
        </is>
      </c>
      <c r="B29" s="5" t="n">
        <v>-707</v>
      </c>
    </row>
    <row r="30">
      <c r="A30" s="4" t="inlineStr">
        <is>
          <t>Borrowings on line of credit</t>
        </is>
      </c>
      <c r="B30" s="4" t="inlineStr">
        <is>
          <t xml:space="preserve"> </t>
        </is>
      </c>
      <c r="C30" s="5" t="n">
        <v>1000</v>
      </c>
    </row>
    <row r="31">
      <c r="A31" s="4" t="inlineStr">
        <is>
          <t>Repayments on line of credit</t>
        </is>
      </c>
      <c r="B31" s="4" t="inlineStr">
        <is>
          <t xml:space="preserve"> </t>
        </is>
      </c>
      <c r="C31" s="5" t="n">
        <v>-1000</v>
      </c>
    </row>
    <row r="32">
      <c r="A32" s="4" t="inlineStr">
        <is>
          <t>Net cash provided by financing activities</t>
        </is>
      </c>
      <c r="B32" s="5" t="n">
        <v>148679</v>
      </c>
      <c r="C32" s="4" t="inlineStr">
        <is>
          <t xml:space="preserve"> </t>
        </is>
      </c>
    </row>
    <row r="33">
      <c r="A33" s="4" t="inlineStr">
        <is>
          <t>Net increase (decrease) in cash, cash equivalents and restricted cash</t>
        </is>
      </c>
      <c r="B33" s="5" t="n">
        <v>-3634</v>
      </c>
      <c r="C33" s="5" t="n">
        <v>3105</v>
      </c>
    </row>
    <row r="34">
      <c r="A34" s="4" t="inlineStr">
        <is>
          <t>Cash, cash equivalents and restricted cash, beginning of period</t>
        </is>
      </c>
      <c r="B34" s="5" t="n">
        <v>17384</v>
      </c>
      <c r="C34" s="5" t="n">
        <v>8819</v>
      </c>
    </row>
    <row r="35">
      <c r="A35" s="4" t="inlineStr">
        <is>
          <t>Cash, cash equivalents and restricted cash, end of period</t>
        </is>
      </c>
      <c r="B35" s="5" t="n">
        <v>13750</v>
      </c>
      <c r="C35" s="5" t="n">
        <v>11924</v>
      </c>
    </row>
    <row r="36">
      <c r="A36" s="3" t="inlineStr">
        <is>
          <t>Supplemental schedule of non-cash financing activities:</t>
        </is>
      </c>
    </row>
    <row r="37">
      <c r="A37" s="4" t="inlineStr">
        <is>
          <t>Preferred dividends and accretion of issuance costs</t>
        </is>
      </c>
      <c r="B37" s="4" t="inlineStr">
        <is>
          <t xml:space="preserve"> </t>
        </is>
      </c>
      <c r="C37" s="5" t="n">
        <v>8591</v>
      </c>
    </row>
    <row r="38">
      <c r="A38" s="3" t="inlineStr">
        <is>
          <t>Supplemental disclosure:</t>
        </is>
      </c>
    </row>
    <row r="39">
      <c r="A39" s="4" t="inlineStr">
        <is>
          <t>Interest payments</t>
        </is>
      </c>
      <c r="B39" s="4" t="inlineStr">
        <is>
          <t xml:space="preserve"> </t>
        </is>
      </c>
      <c r="C39" s="4" t="inlineStr">
        <is>
          <t xml:space="preserve"> </t>
        </is>
      </c>
    </row>
    <row r="40">
      <c r="A40" s="4" t="inlineStr">
        <is>
          <t>Cash paid for taxes</t>
        </is>
      </c>
      <c r="B40" s="6" t="n">
        <v>30</v>
      </c>
      <c r="C40" s="6" t="n">
        <v>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6 Months Ended</t>
        </is>
      </c>
    </row>
    <row r="2">
      <c r="B2" s="2" t="inlineStr">
        <is>
          <t>Jun. 30, 2021</t>
        </is>
      </c>
    </row>
    <row r="3">
      <c r="A3" s="3" t="inlineStr">
        <is>
          <t>Organization and Business [Abstract]</t>
        </is>
      </c>
    </row>
    <row r="4">
      <c r="A4" s="4" t="inlineStr">
        <is>
          <t>Organization and business</t>
        </is>
      </c>
      <c r="B4" s="4" t="inlineStr">
        <is>
          <t>Note
1 — Organization and business On
October 14, 2020 (the “Closing Date”), CuriosityStream Inc., a Delaware corporation (formerly named Software Acquisition
Group Inc. (or “SAQN ”), a publicly traded special purpose acquisition company) consummated a merger pursuant to that
certain Agreement and Plan of Merger (the “Merger Agreement”), dated August 10, 2020, by and among Software Acquisition Group
Inc., CS Merger Sub, Inc., a Delaware corporation and a wholly owned subsidiary of Software Acquisition Group Inc. (“Merger Sub”),
CuriosityStream Operating Inc., a Delaware corporation (formerly named CuriosityStream Inc.) (“Legacy CuriosityStream”),
and Hendricks Factual Media LLC, a Delaware limited liability company (“HFM”). Pursuant
to the terms of the Merger Agreement, a business combination between Software Acquisition Group Inc. and Legacy CuriosityStream was effected
through the merger of Merger Sub with and into Legacy CuriosityStream, with Legacy CuriosityStream surviving as the surviving company
and a wholly-owned subsidiary of Software Acquisition Group Inc. (the “Merger” and collectively with the other transactions
described in the Merger Agreement, the “Business Combination”). On the Closing Date, Software Acquisition Group Inc. changed
its name to CuriosityStream Inc. (the “Company” or “CuriosityStream”) and Legacy CuriosityStream changed its
name to CuriosityStream Operating Inc., and has subsequently changed its name to Curiosity Inc. The
principal business of CuriosityStream is to provide customers with access to high quality factual content via a direct subscription video
on-demand (SVoD) platform accessible by internet connected devices, or indirectly via distribution partners who deliver CuriosityStream
content via the distributor’s platform or system. The online library available for streaming spans the entire category of factual
entertainment including science, history, society, nature, lifestyle, and technology. The library is composed of more than three thousand
accessible on-demand and ad-free productions and includes shows and series from leading non-fiction producers. The
Company’s content assets are available directly through its owned and operated website (“O&amp;O Service”), mobile
applications developed for iOS and Android operating systems (“App Services”), and via the platforms and systems of third-party
partners in exchange for license fees. The Company offers subscribers a monthly or annual subscription. The price for a subscription
varies depending on the streaming resolution (e.g., HD or 4K) and the length of the subscription (e.g., monthly or annual) selected by
the customer. As an additional part of the Company’s App Services, it has built applications to make its service accessible on
almost every major customer device, including streaming media players like Roku, Apple TV and Amazon Fire TV, all major smart TV brands
(e.g., LG, Vizio, Samsung, Sony) and gaming consoles. In addition, CuriosityStream has affiliate agreement relationships with, and its
content assets are available through, major multichannel video programming distributors (“MVPDs”) and virtual MVPDs (“vMVP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accompanying unaudited consolidated financial statements are prepared in accordance with U.S. generally accepted accounting principles
(U.S. GAAP) and are consistent in all material respects with those applied in the Company’s consolidated financial statements as
of and for the year ended December 31, 2020. In
the opinion of management, the unaudited consolidated financial statements include all adjustments of a normal recurring nature necessary
for the fair presentation of the Company’s financial position, results of operations, and cash flows. The unaudited consolidated
financial statements should be read in conjunction with the audited consolidated financial statements and related notes and Management’s
Discussion and Analysis of Financial Condition and Results of Operations There
have been no material changes in the Company’s significant accounting policies as compared to the significant accounting policies
described in the Company’s consolidated financial statements as of and for the year ended December 31, 2020. Use
of estimates The preparation of consolidated
financial statements in conformity with U.S. GAAP requires management to make estimates and assumptions that affect amounts reported in
the consolidated financial statements and accompanying notes. Actual results could differ from those estimates. Significant areas in which
management uses estimates include content asset amortization, the assessment of the recoverability of the content assets, the fair value
of assets and liabilities for allocation of the purchase price of companies acquired, and the fair value of common stock, share-based
awards, and liability classified warrants. Concentration
of risk Financial
instruments that potentially subject the Company to concentration of credit risk consist principally of cash, cash equivalents, investments,
and accounts receivable. The Company maintains its cash, cash equivalents, and investments with high credit quality financial institutions;
at times, such balances with the financial institutions may exceed the applicable FDIC-insured limits. Accounts
receivable are typically unsecured and are derived from revenues earned from customers primarily located in the United States. Cash
and cash equivalents and restricted cash The
Company considers all highly liquid short-term investments purchased with an original maturity of three months or less to be cash
equivalents. At June 30, 2021, restricted
cash represents cash deposits required by a bank as collateral related to the Company’s line of credit of $4,500 and corporate credit
card agreements of $500. The Company has also reserved funds of $1,181 related to the Paycheck Protection Program (PPP) loan (see Note
5) in an escrow account until the PPP loan is forgiven. In addition, as part of the acquisition of One Day University (see Note 3), a
holdback amount of $500 is reserved for indemnification purposes until one year after the acquisition date. Fair
value measurement of financial instruments Fair
value is defined as the exit price, or the amount that would be received to sell an asset or paid to transfer a liability in an orderly
transaction between market participants as of the measurement date. The applicable accounting guidance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at each reporting period. Changes in the observability of valuation inputs
may result in a reclassification of levels for certain securities within the fair value hierarchy. The
Company’s assets measured at fair value on a recurring basis include its investments in corporate debt securities and government
debt securities. Level 1 inputs were derived by using unadjusted quoted prices for identical assets in active markets and were used to
value the Company’s investments in government debt securities. Level 2 inputs were derived using prices for similar investments
and were used to value the Company’s investments in corporate debt securities. The
Company’s liabilities measured at fair value on a recurring basis include its Private Placement Warrants. The fair value of the
Private Placement Warrants is considered a Level 3 valuation and is determined using the Black-Scholes valuation model. Refer to Note
6 for significant assumptions which the Company used in the fair value model for the Private Placement Warrants. The
Company’s remaining financial instruments, including cash and cash equivalents, accounts receivable, accounts payable and accrued
expenses, and borrowings on the line of credit are carried at cost, which approximates fair value because of the short-term maturity
of these instruments. Investments The
Company holds investments in money market funds, government debt securities, and corporate debt securities which the Company classifies
as available-for-sale. The investments are therefore carried at fair value based on unadjusted quoted market prices (Level 1) and quoted
prices for comparable assets (Level 2), as noted below:
As
of June 30, 2021 As
of December 31, 2020
Cash
and Short-term Investments Cash
and Short-term Investments
Equivalents Investments (non-current) Total Equivalents Investments (non-current) Total
Level
1 Securities
Money
market funds $ 4,097 $ - $ - $ 4,097 $ 2,165 $ - $ - $ 2,165
Government
debt securities - 27,722 7,999 35,721 5,999 12,892 - 18,891
Total
Level 1 Securities 4,097 27,722 7,999 39,818 8,164 12,892 - 21,056
Level
2 Securities
Corporate
debt securities - 61,916 47,717 109,633 - 8,054 2,825 10,879
Municipal
debt securities - 2,849 - 2,849 - 1,225 - 1,225
Total
Level 2 Securities - 64,765 47,717 112,482 - 9,279 2,825 12,104
Total $ 4,097 $ 92,487 $ 55,716 $ 152,300 $ 8,164 $ 22,171 $ 2,825 $ 33,160 Unrealized gains and losses
are recorded in accumulated other comprehensive income or loss, a component of stockholders’ equity (deficit). Realized gains and
losses are reclassified from accumulated other comprehensive income or loss into earnings as a component of net income or loss. Realized
gains reported in interest and other income in the accompanying consolidated statements of operations were not significant in the three
and six months ended June 30, 2021 and 2020. The Company evaluates unrealized losses on investments, if any, to determine if other-than-temporary
impairment is required to be recognized. No such other-than-temporary impairments were recognized during the three and six months ended
June 30, 2021 and 2020. Investments in debt securities that will mature within one year of the balance sheet dates are reflected as Short-term
investments in the accompanying consolidated balance sheets. The
following tables summarize the Company’s corporate and government debt securities:
As of June 30, 2021
Amortized Cost Gross Unrealized Gains Gross Unrealized Losses Estimated Fair Value
Debt Securities:
Corporate $ 110,843 $ 1 $ (1,211 ) $ 109,633
U.S. Government 35,723 1 (3 ) 35,721
Municipalities 2,850 - (1 ) 2,849
Total $ 149,416 $ 2 $ (1,215 ) $ 148,203 The
fair value of the Company’s investments in corporate and government debt securities at June 30, 2021 by contractual maturity is
as follows:
June 30,
Amortized Cost Estimated Fair Value
Due in one year or less $ 93,160 $ 92,487
Due after one year through five years 56,256 55,716
Due after five years - -
Total $ 149,416 $ 148,203 Warrants As described in Note 6, the
Private Placement Warrants are classified as a non-current liability and reported at fair value at each reporting period. The fair value
of the Private Placement Warrants as of June 30, 2021 and December 31, 2020 was as follows:
As of As of
Level 3
Private Placement Warrants $ 22,865 $ 20,843
Total Level 3 $ 22,865 $ 20,843 Content
assets, net The
Company acquires, licenses and produces content, including original programming, in order to offer members unlimited viewing of factual
entertainment content. The content licenses are for a fixed fee and specific windows of availability. Payments for content, including
additions to content assets and the changes in related liabilities, are classified within “Net cash used in operating activities”
on the consolidated statements of cash flows. The
Company recognizes its content assets (licensed and produced) as “Content assets, net” on the consolidated balance sheets.
For licenses, the Company capitalizes the fee per title and records a corresponding liability at the gross amount of the liability when
the license period begins, the cost of the title is known, and the title is accepted and available for streaming. For productions, the
Company capitalizes costs associated with the production, including development costs, direct costs and production overhead. Based
on factors including historical and estimated viewing patterns, the Company generally amortizes the content assets (licensed and produced)
in “Cost of revenues” on the consolidated statements of operations on a straight-line basis over the shorter of each title’s
contractual window of availability or estimated period of use, beginning with the month of first availability. The Company reviews factors
impacting the amortization of content assets on an ongoing basis and will record amortization on an accelerated basis when there is more
upfront use of a title, for instance due to significant program sales. The
Company’s business model is generally subscription based as opposed to a model generating revenues at a specific title level. Content
assets (licensed and produced) are predominantly monetized as a group and therefore are reviewed in aggregate at a group level when an
event or change in circumstances indicates a change in the expected usefulness of the content or that the fair value may be less than
unamortized cost. If such changes are identified, the aggregated content assets will be stated at the lower of unamortized cost or fair
value. In addition, unamortized costs for assets that have been, or are expected to be, abandoned are written off. Revenue
recognition The
following table sets forth the Company’s revenues disaggregated by type for the three and six months ended June 30, 2021 and 2020,
as well as the relative percent of each revenue type to total revenue.
Three
Months Ended June 30, Six Months Ended June 30,
2021 2020 2021 2020
Subscriptions
– O&amp;O Service $ 4,549 30 % $ 3,178 26 % $ 8,671 34 % $ 5,812 30 %
Subscriptions
– App Services 1,131 7 % 889 7 % 1,886 7 % 1,706 9 %
Subscriptions
– Total 5,680 37 % 4,067 33 % 10,557 41 % 7,518 39 %
License
Fees – Affiliates 4,579 30 % 4,225 35 % 9,082 36 % 8,226 42 %
License
Fees – Program Sales 5,031 33 % 3,753 32 % 5,517 23 % 3,768 19 %
License
Fees – Total 9,610 63 % 7,978 67 % 14,599 59 % 11,994 61 %
Other
– Total 54 0 % 4 0 % 124 0 % 4 0 %
Total
Revenues $ 15,344 $ 12,049 $ 25,280 $ 19,516 Subscriptions —
O&amp;O Service The Company generates revenue
from monthly subscription fees from its O&amp;O Service. CuriosityStream subscribers enter into month-to-month or annual subscriptions
with the Company. The Company bills the monthly subscriber on each subscriber’s monthly anniversary date and recognizes the revenue
ratably over each monthly membership period. The annual subscription fees are collected by the Company at the start of the annual subscription
period and are recognized ratably over the subsequent twelve-month period. Revenues are presented net of the taxes that are collected
from subscribers and remitted to governmental authorities. The
Company also offers gift certificates for use on a future date. The Company recognizes revenue from gift certificates when the services
have been provided. The gift certificates do not expire. Subscription —
App Services The
Company also earns subscription revenues through its App Services. These subscriptions are similar to the O&amp;O Service subscriptions,
but are generated based on agreements with certain streaming media players as well as with Smart TV brands and gaming consoles (see Note
1). Under these agreements, the streaming media player typically bills the subscriber directly and then remits the collected subscriptions
to the Company, net of a distribution fee. The Company recognizes the gross subscription revenues when earned and simultaneously recognizes
the corresponding distribution fees as an expense. The Company is the principal in these relationships as the Company retains control
over service delivery to its subscribers. Licensing —
Affiliates The
Company generates license fee revenues from MVPDs such as Altice, Comcast and Cox as well as from vMVPDs such as Amazon and Sling TV
(MVPDs and vMVPDs are also referred to as affiliates). Under the terms of the agreements with these affiliates, the Company receives
license fees based upon contracted programming rates and subscriber levels reported by the affiliates. In exchange, the Company licenses
its content to the affiliates for distribution to their subscribers. The Company earns revenue under these agreements either based on
the total number of subscribers multiplied by rates specified in the agreements or based on fixed fee arrangements. These revenues are
recognized over the term of each agreement when earned. Licensing —
Program Sales The
Company has distribution agreements which grant a licensee limited distribution rights to the Company’s programs for varying terms,
generally in exchange for a fixed license fee. Revenue is recognized once the content is made available for the licensee to use. The
Company’s performance obligations include (1) access to its SVoD platform via the Company’s O&amp;O Service and App
Services, (2) access to the Company’s content assets, and (3) licenses of specific program titles. In contracts containing
the right to access the Company SVoD platform, the performance obligation is satisfied as access to the SVoD platform is provided post
any free trial period. In contracts which contain access to the Company’s content assets, the performance obligation is satisfied
as access to the content is provided. For contracts with licenses of specific program titles, the performance obligation is satisfied
as that content is made available for the customer to use. Payment
terms for access to the Company’s SVoD services require payment in advance on or prior to the date access to the service is provided.
Payments for contracts providing access to the Company’s content assets are paid either in advance, over the license term, or on
a sales and usage basis. Payments for licenses of specific program titles are paid either upfront or over the license term on a fixed
fee basis, or on a sales and usage basis. To date, there has been no financing component associated with the Company’s revenue
arrangements and such arrangements do not contain rights of return provisions. Revenues
expected to be recognized in the future related to performance obligations that are unsatisfied at June 30, 2021 are as follows:
Rest of For the twelve months ending December 31,
2021 2022 2023 2024 2025 Thereafter Total
Remaining Performance Obligations $ 10,650 $ 8,365 $ 1,271 $ 108 $ 13 $ 98 $ 20,505 These
amounts include only fixed consideration or minimum guarantees and do not include amounts related to (i) contracts with an original
expected term of one year or less or (ii) licenses of content that are solely based on sales or usage-based royalties. Contract liabilities (i.e.,
deferred revenue) consists of subscriber and affiliate license fees billed that have not been recognized, amounts contractually billed
or collected for program sales in advance of the related content being made available to the customer, and unredeemed gift certificates
and other prepaid subscriptions that have not been redeemed. Total deferred revenues were $21,627 and $12,745 at June
30, 2021 and December 31, 2020, respectively. The increase in deferred revenues is primarily due to the growth in annual subscriptions
from O&amp;O and App Services, which require upfront annual payments, as well as an increase in the volume of program sales activity. Revenues of $2,208 and $7,861
were recognized during the three and six months ended June 30, 2021, related to the balance of deferred revenue at December 31, 2020. Warrant
liability The
Company classifies its Private Placement Warrants as liabilities as the terms of these warrants provide for potential changes to the
settlement amounts dependent upon the characteristics of the warrant holder and because the holder of a warrant is not an input into
the pricing of a fixed-for-fixed option on equity shares, such provision would preclude the warrant from being classified in equity and
thus the warrant should be classified as a liability. The Private Placement Warrants are recorded at fair value on the consolidated balance
sheets and changes in the fair value of the Company’s Private Placement Warrants in each period are reported in earnings. Goodwill and intangible assets Goodwill represents the excess
of the cost of acquisitions over the amount assigned to tangible and identifiable intangible assets acquired less liabilities assumed.
At least annually, in the fourth quarter of each fiscal year or more frequently if indicators of impairment exist, management performs
a review to determine if the carrying value of goodwill is impaired. The identification and measurement of goodwill impairment involves
the estimation of fair value at the Company’s reporting unit level. The Company performs an initial
assessment of qualitative factors to determine whether the existence of events and circumstances leads to a determination that it is more
likely than not that the fair value of a reporting unit is less than its carrying amount. If, after assessing the totality of relevant
events and circumstances, the Company determines that it is more likely than not that the fair value of the reporting unit exceeds its
carrying value and there is no indication of impairment, no further testing is performed; however, if the Company concludes otherwise,
an impairment test must be performed by estimating the fair value of the reporting unit and comparing it with its carrying value, including
goodwill. Intangible assets other than
goodwill are carried at cost and amortized over their estimated useful lives. The Company reviews identifiable finite-lived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ultimate disposition. Measurement of any impairment loss is based on the amount by which the carrying value
of the asset exceeds its fair value. Recently
issued financial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February 2016, the FASB issued ASU 2016-02, Leases (Topic 842) In
June 2016, the FASB issued ASU 2016-13, Financial Instruments — Credit Losses (Topic 3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8:18:44Z</dcterms:created>
  <dcterms:modified xmlns:dcterms="http://purl.org/dc/terms/" xmlns:xsi="http://www.w3.org/2001/XMLSchema-instance" xsi:type="dcterms:W3CDTF">2021-08-13T18:18:44Z</dcterms:modified>
</cp:coreProperties>
</file>